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0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D1" s="2" t="inlineStr">
        <is>
          <t>3 Months Ended</t>
        </is>
      </c>
      <c r="L1" s="2" t="inlineStr">
        <is>
          <t>12 Months Ended</t>
        </is>
      </c>
    </row>
    <row r="2">
      <c r="C2" s="2" t="inlineStr">
        <is>
          <t>Sep. 30,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3</t>
        </is>
      </c>
      <c r="M2" s="2" t="inlineStr">
        <is>
          <t>Sep. 30, 2021</t>
        </is>
      </c>
      <c r="N2" s="2" t="inlineStr">
        <is>
          <t>Sep. 30, 2020</t>
        </is>
      </c>
      <c r="O2" s="2" t="inlineStr">
        <is>
          <t>Sep. 30, 2019</t>
        </is>
      </c>
      <c r="P2" s="2" t="inlineStr">
        <is>
          <t>Sep. 30, 2018</t>
        </is>
      </c>
      <c r="Q2" s="2" t="inlineStr">
        <is>
          <t>Sep. 30, 2017</t>
        </is>
      </c>
      <c r="R2" s="2" t="inlineStr">
        <is>
          <t>Sep. 30, 2016</t>
        </is>
      </c>
      <c r="S2" s="2" t="inlineStr">
        <is>
          <t>Sep. 30, 2015</t>
        </is>
      </c>
      <c r="T2" s="2" t="inlineStr">
        <is>
          <t>Sep. 30,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525201</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N-CSR</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DoubleLine Opportunistic Credit Fund</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Shareholder Transaction Expenses Percentage of Offering Price
Sales Load Paid by Investors (1) See Footnote 1 below
Dividend Reinvestment Plan Fees (2) None
(1) As of September 30, 2023, the Fund had an effective registration statement under which it may offer and sell additional Common Shares of the Fund. The maximum sales load paid by investors in an offering under that registration statement is presently expected to be 1.00% of the offering price.
(2) You will pay brokerage charges if you direct your broker or the plan agent to sell your Common Shares that you acquired pursuant to a dividend reinvestment plan. You will also bear a pro rata share of brokerage commissions incurred in connection with open-market purchases pursuant to the Fund’s Dividend Reinvestment Plan. See “Dividend Reinvestment Plan”.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Annual Expenses Percentage of Net Assets Attributable to Common Shares
Management Fees (3) 1.21%
Administration Fees (4) 0.02%
Interest Expense on Borrowed Funds (5) 1.23%
Other Expenses (6) 0.20%
Total Annual Expenses 2.66%
(3) The Fund pays DoubleLine Capital LP (“DoubleLine” or the “Adviser”) a monthly management fee for its investment management services in an amount equal to 1.00% of the Fund’s average daily total managed assets. In accordance with the requirements of the Securities and Exchange Commission (the “SEC”), the table above shows the Fund’s management fee as a percentage of average net assets, which reflects the Fund’s use of leverage. “Total managed assets” means the total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4) The Master Services Agreement between the Fund and U.S. Bancorp Fund Services, LLC, doing business as U.S. Bank Global Fund Services (the “Administrator”), obligates the Fund to pay the Administrator a fee of 0.02% of the Fund’s average daily total managed assets for providing administration, bookkeeping, pricing, and other services to the Fund. The Administrator will also be reimbursed by the Fund for out-of-pocket expenses that are reasonably incurred by it in performing its duties under the Master Services Agreement.
(5) Interest Expense on Borrowed Funds represents the Fund’s annualized interest expense based on the Fund’s total borrowings as of September 30, 2023 and the interest rate applicable on that date. The Fund’s credit facility is subject to floating interest rates and, therefore, the actual amount of interest expense borne by the Fund will vary over time in accordance with the level of the Fund’s use of borrowings, variations in market interest rates and/or the Fund’s borrowings outstanding. If the Fund were to engage in greater levels of borrowings or pay higher interest rates in connection with such borrowings, the actual Interest Expense on Borrowed Funds incurred as a percentage of net assets would be higher than that shown in the table.
(6) Other expenses are estimated for the Fund’s fiscal year ending September 30, 2024.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12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Expenses on Borrowings [Percent]</t>
        </is>
      </c>
      <c r="B15" s="4" t="inlineStr">
        <is>
          <t>[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12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ther Master Fund Expenses [Percent]</t>
        </is>
      </c>
      <c r="B16" s="4" t="inlineStr">
        <is>
          <t>[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0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ther Annual Expenses [Percent]</t>
        </is>
      </c>
      <c r="B18" s="4" t="inlineStr">
        <is>
          <t>[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0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266</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xpense Example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Example As required by relevant SEC regulations, the following example illustrates the expenses that you would pay on a $1,000 investment in Common Shares (and do not pay any Shareholder Transaction Expenses), assuming (a) the Fund’s net assets do not increase or decrease, (b) the Fund’s total annual expenses are 2.66% of net assets attributable to Common Shares in years 1 through 10 (assuming the Fund obtains leverage through borrowings in an amount equal to 17.48% of the Fund’s managed assets) and (c) a 5% annual return (1)
1 Year 3 Years 5 Years 10 Years
Total Expenses Incurred $ 37 $ 92 $ 150 $ 306
(1) The example above should not be considered a representation of future expenses. Actual expenses may be higher or lower than those shown.</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 Example, Year 01</t>
        </is>
      </c>
      <c r="B21" s="4" t="inlineStr">
        <is>
          <t>[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Years 1 to 3</t>
        </is>
      </c>
      <c r="B22" s="4" t="inlineStr">
        <is>
          <t>[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9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s 1 to 5</t>
        </is>
      </c>
      <c r="B23" s="4" t="inlineStr">
        <is>
          <t>[7]</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5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10</t>
        </is>
      </c>
      <c r="B24" s="4" t="inlineStr">
        <is>
          <t>[7]</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urpose of Fee Table ,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The following table is intended to assist investors in understanding the fees and expenses (annualized) that an investor in DoubleLine Opportunistic Credit Fund’s (the “Fund”) common shares of beneficial interest (the “Common Shares”) bears, directly or indirectly. The table reflects the use of leverage in the form of borrowings (e.g., loans, lines of credit) in an amount equal to 17.48% of the Fund’s managed assets and 21.18% of the Fund’s total net assets (with respect to each percentage, including the amounts of leverage obtained through the use of such instruments and/or borrowings), and shows Fund expenses as a percentage of net assets attributable to Common Shares. The percentage above does not reflect the Fund’s use of other forms of economic leverage, such as credit default swaps or other derivative instruments (where applicable). The table and the example below are based on the Fund’s capital structure as of September 30, 2023. The extent of the Fund’s assets attributable to leverage, and the Fund’s associated expenses, are likely to vary (perhaps significantly) from these figures over tim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ther Expense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Other expenses are estimated for the Fund’s fiscal year ending September 30, 2024.</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nagement Fee not based on Net Asset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The Fund pays DoubleLine Capital LP (“DoubleLine” or the “Adviser”) a monthly management fee for its investment management services in an amount equal to 1.00% of the Fund’s average daily total managed assets. In accordance with the requirements of the Securities and Exchange Commission (the “SEC”), the table above shows the Fund’s management fee as a percentage of average net assets, which reflects the Fund’s use of leverage. “Total managed assets” means the total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Financial Highlight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nior Securities [Tabl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The following table sets forth information regarding the Fund’s outstanding senior securities as of the end of each of the Fund’s last ten fiscal years, as applicable.
Fiscal Year/Period Ended Total Amount (d) Asset Coverage Average Market Type of Senior
September 30, 2023 $ 50,265,215 $ 5,696 N/A Loan
September 30, 2022 $ 44,168,524 $ 6,222 N/A Loan
September 30, 2021 $ 60,065,135 $ 3,487 N/A Loan
September 30, 2020 $ 61,065,420 $ 4,780 N/A Loan
September 30, 2019 $ 80,198,507 $ 4,874 N/A Loan
September 30, 2018 $ 87,144,451 $ 4,382 N/A Reverse Repo
September 30, 2017 $ 85,851,178 $ 4,820 N/A Reverse Repo
September 30, 2016 $ 66,370,049 $ 6,211 N/A Reverse Repo
September 30, 2015 $ 48,686,293 $ 8,326 N/A Reverse Repo
September 30, 2014 $ 88,592,022 $ 4,902 N/A Reverse Repo
(a) Calculated based on average shares outstanding during the period.
(b) Total return on Net Asset Value is computed based upon the Net Asset Value of common stock on the first business day and the closing Net Asset Value on the last business day of the period. Dividends and distributions are assumed to be reinvested at the prices obtained under the Fund’s dividend reinvestment plan.
(c) Total return on Market Price is computed based upon the New York Stock Exchange market price of the Fund’s shares and excludes the effect of brokerage commissions. Dividends and distributions are assumed to be reinvested at the prices obtained under the Fund’s dividend reinvestment plan. Total return on Market Price does not reflect any sales load paid by investors.
(d) Includes accrued interest payable on amounts outstanding as of the end of the relevant fiscal year/period.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enior Securities Amount</t>
        </is>
      </c>
      <c r="B30" s="4" t="inlineStr">
        <is>
          <t>[8]</t>
        </is>
      </c>
      <c r="C30" s="6" t="n">
        <v>50265215</v>
      </c>
      <c r="D30" s="6" t="n">
        <v>50265215</v>
      </c>
      <c r="E30" s="4" t="inlineStr">
        <is>
          <t xml:space="preserve"> </t>
        </is>
      </c>
      <c r="F30" s="4" t="inlineStr">
        <is>
          <t xml:space="preserve"> </t>
        </is>
      </c>
      <c r="G30" s="4" t="inlineStr">
        <is>
          <t xml:space="preserve"> </t>
        </is>
      </c>
      <c r="H30" s="6" t="n">
        <v>44168524</v>
      </c>
      <c r="I30" s="4" t="inlineStr">
        <is>
          <t xml:space="preserve"> </t>
        </is>
      </c>
      <c r="J30" s="4" t="inlineStr">
        <is>
          <t xml:space="preserve"> </t>
        </is>
      </c>
      <c r="K30" s="4" t="inlineStr">
        <is>
          <t xml:space="preserve"> </t>
        </is>
      </c>
      <c r="L30" s="6" t="n">
        <v>50265215</v>
      </c>
      <c r="M30" s="6" t="n">
        <v>60065135</v>
      </c>
      <c r="N30" s="6" t="n">
        <v>61065420</v>
      </c>
      <c r="O30" s="6" t="n">
        <v>80198507</v>
      </c>
      <c r="P30" s="6" t="n">
        <v>87144451</v>
      </c>
      <c r="Q30" s="6" t="n">
        <v>85851178</v>
      </c>
      <c r="R30" s="6" t="n">
        <v>66370049</v>
      </c>
      <c r="S30" s="6" t="n">
        <v>48686293</v>
      </c>
      <c r="T30" s="6" t="n">
        <v>88592022</v>
      </c>
    </row>
    <row r="31">
      <c r="A31" s="4" t="inlineStr">
        <is>
          <t>Senior Securities Coverage per Unit</t>
        </is>
      </c>
      <c r="C31" s="6" t="n">
        <v>5696</v>
      </c>
      <c r="D31" s="6" t="n">
        <v>5696</v>
      </c>
      <c r="E31" s="4" t="inlineStr">
        <is>
          <t xml:space="preserve"> </t>
        </is>
      </c>
      <c r="F31" s="4" t="inlineStr">
        <is>
          <t xml:space="preserve"> </t>
        </is>
      </c>
      <c r="G31" s="4" t="inlineStr">
        <is>
          <t xml:space="preserve"> </t>
        </is>
      </c>
      <c r="H31" s="6" t="n">
        <v>6222</v>
      </c>
      <c r="I31" s="4" t="inlineStr">
        <is>
          <t xml:space="preserve"> </t>
        </is>
      </c>
      <c r="J31" s="4" t="inlineStr">
        <is>
          <t xml:space="preserve"> </t>
        </is>
      </c>
      <c r="K31" s="4" t="inlineStr">
        <is>
          <t xml:space="preserve"> </t>
        </is>
      </c>
      <c r="L31" s="6" t="n">
        <v>5696</v>
      </c>
      <c r="M31" s="6" t="n">
        <v>3487</v>
      </c>
      <c r="N31" s="6" t="n">
        <v>4780</v>
      </c>
      <c r="O31" s="6" t="n">
        <v>4874</v>
      </c>
      <c r="P31" s="6" t="n">
        <v>4382</v>
      </c>
      <c r="Q31" s="6" t="n">
        <v>4820</v>
      </c>
      <c r="R31" s="6" t="n">
        <v>6211</v>
      </c>
      <c r="S31" s="6" t="n">
        <v>8326</v>
      </c>
      <c r="T31" s="6" t="n">
        <v>4902</v>
      </c>
    </row>
    <row r="32">
      <c r="A32" s="4" t="inlineStr">
        <is>
          <t>Senior Securiti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The following table sets forth information regarding the Fund’s outstanding senior securities as of the end of each of the Fund’s last ten fiscal years, as applicable.
Fiscal Year/Period Ended Total Amount (d) Asset Coverage Average Market Type of Senior
September 30, 2023 $ 50,265,215 $ 5,696 N/A Loan
September 30, 2022 $ 44,168,524 $ 6,222 N/A Loan
September 30, 2021 $ 60,065,135 $ 3,487 N/A Loan
September 30, 2020 $ 61,065,420 $ 4,780 N/A Loan
September 30, 2019 $ 80,198,507 $ 4,874 N/A Loan
September 30, 2018 $ 87,144,451 $ 4,382 N/A Reverse Repo
September 30, 2017 $ 85,851,178 $ 4,820 N/A Reverse Repo
September 30, 2016 $ 66,370,049 $ 6,211 N/A Reverse Repo
September 30, 2015 $ 48,686,293 $ 8,326 N/A Reverse Repo
September 30, 2014 $ 88,592,022 $ 4,902 N/A Reverse Repo
(a) Calculated based on average shares outstanding during the period.
(b) Total return on Net Asset Value is computed based upon the Net Asset Value of common stock on the first business day and the closing Net Asset Value on the last business day of the period. Dividends and distributions are assumed to be reinvested at the prices obtained under the Fund’s dividend reinvestment plan.
(c) Total return on Market Price is computed based upon the New York Stock Exchange market price of the Fund’s shares and excludes the effect of brokerage commissions. Dividends and distributions are assumed to be reinvested at the prices obtained under the Fund’s dividend reinvestment plan. Total return on Market Price does not reflect any sales load paid by investors.
(d) Includes accrued interest payable on amounts outstanding as of the end of the relevant fiscal year/period.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Investment Objective and Strategies There have been no material changes to the Fund’s investment objective or principal investment strategies since the Fund’s last annual report to shareholders. The following summarizes the Fund’s current investment objective and principal investment strategies: Investment Objective To seek high total investment return by providing a high level of current income and the potential for capital appreciation. The Fund cannot assure you that it will achieve its investment objective. The Fund’s investment objective may be changed by the Fund’s Board without prior notice to or approval of the Fund’s shareholders. Principal Investment Strategies The Fund will seek to achieve its investment objective by investing in a portfolio of investments selected for their potential to provide high current income, growth of capital, or both. The Fund may invest in debt securities and income-producing investments of any kind, including, without limitation, residential and commercial mortgage-backed securities, asset-backed securities, U.S. Government securities, corporate debt, international sovereign debt, and short-term investments. Under normal circumstances, the Fund will invest at least 80% of its total assets in debt securities, convertible securities, loans and other securities or instruments that provide investment exposure to the credit of an issuer, obligor or counterparty, including through credit default swaps and other derivatives. The Fund normally expects to invest at least 50% of its total assets in mortgage-backed securities of any kind and will normally invest at least 25% of its total assets in privately-issued (commonly known as “non-agency”) mortgage- The Fund may purchase mortgage- or asset-backed securities of any kind, including, by way of example, mortgage- or asset-related securities not subject to the credit support of the U.S. Government or any agency or instrumentality of the U.S. Government, including obligations backed or supported by sub-prime mortgages, Mortgage- or asset-backed securities may include, among other things, securities issued or guaranteed by the U.S. Government, its agencies, or its instrumentalities or sponsored corporations, or securities of domestic or foreign private issuers. Mortgage- or asset-backed securities may be issued or guaranteed by banks or other financial institutions, special-purpose vehicles established for such purpose, or private issuers, or by government agencies or instrumentalities. Privately-issued mortgage-backed securities include any mortgage-backed security other than those issued or guaranteed as to principal or interest by the U.S. Government or its agencies or instrumentalities. Mortgage-backed securities may include, without limitation, interests in pools of residential mortgages or commercial mortgages, and may relate to domestic or non-U.S. mortgages. (“Re-REMICs”), The Fund may invest in any level of the capital structure of an issuer of mortgage-backed or asset-backed securities, including in risk retention tranches of collateralized mortgage-backed securities or other eligible securitizations, which are eligible residual interests held by the sponsors of such securitizations subject to the final rules implementing the credit risk retention requirements of Section 941 of the Dodd-Frank Act. The Fund may also invest in pools of loans through mortgage- or other asset-backed securities where a trust or other entity issues interests in the loans. Alternatively, the Fund may invest directly in pools of loans, itself or with other clients of the Adviser or its related parties. The Fund’s investments in loans and the loans underlying the asset-backed securities and similar obligations in which the Fund may invest may include loans that contain fewer or less restrictive constraints on the borrower than certain other types of loans (“covenant-lite” loans). The Fund may invest in CDOs (including CLOs and collateralized bond obligations (“CBOs”)) and other structured products sponsored or managed by, or otherwise affiliated with, the Adviser or related parties of the Adviser. Such investments may include investments in debt or equity interests issued by the CDO or structured product as well as investments purchased on the secondary market, and the Fund may invest in any tranche of the CDO or structured product, including an equity tranche. The Fund may purchase other types of debt securities and other income-producing investments of any kind, including, by way of example, U.S. Government securities; debt securities issued by domestic or foreign corporations; obligations of foreign sovereigns or their agencies or instrumentalities; equity, mortgage, or hybrid real estate investment trust (“REIT”) securities; fixed and floating rate loans of any kind (including, among others, bank loans, participations, assignments, senior loans, delayed funding loans, revolving credit facilities, subordinated loans, debtor-in-possession loans enterprises; payment-in-kind securities; zero-coupon bonds; The Fund may invest in fixed and floating rate loans of any kind (including, among others, assignments, participations, subordinated loans, debtor-in-possession loans, The Fund may not purchase any security if as a result 25% or more of the Fund’s total assets (taken at current value) would be invested in a single industry, except that the Fund under normal circumstances will invest at least 25% of its total assets in mortgage-backed and other asset-backed securities not issued or guaranteed as to principal or interest by the U.S. Government or its agencies or instrumentalities and other investments that DoubleLine determines have the same primary economic characteristics and such securities will be considered to be issued by issuers in a single industry. The Fund may invest in securities of any credit quality, although DoubleLine does not, as of September 30, 2023, expect that the Fund will invest more than 50% of its total assets in securities rated below investment grade or unrated securities judged by DoubleLine to be of comparable quality. In addition, DoubleLine does not, as of September 30, 2023, expect that the Fund will invest more than 10% of its total assets in corporate debt securities (excluding mortgage-backed securities) or sovereign debt instruments rated Caa or below by Moody’s Investors Service, Inc. (“Moody’s”) and CCC or below by Standard &amp; Poor’s Rating Services (“S&amp;P”) (or unrated securities determined by the Adviser to be of comparable quality). Securities rated below Caa/CCC may include obligations already in default. In the case of split ratings, DoubleLine will categorize the security according to the highest rating assigned. The Fund may invest in securities of any maturity or no maturity or negative duration, and the Fund’s average duration will vary from time to time, potentially significantly, depending on DoubleLine’s assessment of market conditions and other factors. Duration is a measure of the expected life of a debt instrument that is used to determine the sensitivity of a security’s price to changes in interest rates. For example, the value of a portfolio of debt securities with an average duration of four years would generally be expected to decline by approximately 4% if interest rates rose by one percentage point. Effective duration is a measure of the Fund’s portfolio duration adjusted for the anticipated effect of interest rate changes on bond and mortgage prepayment rates. DoubleLine retains broad discretion to modify the Fund’s duration within a wide range, including the discretion to construct a portfolio of investments for the Fund with a negative duration. The Fund may hold common stocks and other equity securities from time to time, including, among others, those it has received through the conversion of a convertible security held by the Fund or in connection with the restructuring of a debt security. The Fund may invest in securities that have not been registered for public sale, including securities eligible for purchase and sale pursuant to Rule 144A or Regulation S under the Securities Act of 1933, as amended, and other securities issued in private placements. The Fund also may invest without limit in securities of other open- or closed-end investment The Fund may invest in securities of issuers domiciled or organized in jurisdictions other than the United States (“foreign issuers”). However, the Fund will not normally invest more than 30% of its total assets in issuers domiciled or organized in emerging market countries. The Fund will normally not invest more than 15% of its total assets in illiquid securities (investments that the Fund cannot reasonably expect to be sold or disposed of in current market conditions in seven (7) calendar days or less without the sale or disposition significantly changing the market value of the instrument). The Fund may use repurchase and reverse repurchase agreements for any investment purpose, including to create investment leverage in the Fund’s portfolio. DoubleLine allocates the Fund’s assets among market sectors, and among investments within those sectors, in an attempt to construct a portfolio providing a high level of current income and the potential for capital appreciation consistent with what DoubleLine considers an appropriate level of risk in light of market conditions prevailing at the time. DoubleLine will select investments over time to implement its long-term strategic investment view. It also will buy and sell securities opportunistically in response to short-term market, economic, political, or other developments or otherwise as opportunities may present themselves. Portfolio securities may be sold at any time. Sales may occur when the Adviser determines to take advantage of a better investment opportunity, because the Adviser believes the portfolio securities no longer represent relatively attractive investment opportunities, because the Adviser perceives a deterioration in the credit fundamentals of the issuer, or because the Adviser believes it would be appropriate for other investment reasons, such as to adjust the duration or other characteristics of the Fund’s investment portfolio.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10. Principal Risks Below are summaries of some, but not all, of the principal risks of investing in the Fund, each of which could adversely affect the Fund’s NAV, market price, yield, and total return. The Fund’s prospectus provided additional information regarding these and other risks of investing in the Fund at the time of the initial public offering of the Fund’s shares.
• asset-backed securities investment risk: non-payment
• collateralized debt obligations risk: e.g.
• confidential information access risk: non-public
• counterparty risk:
• credit default swaps risk:
• credit risk:
• derivatives risk:
• emerging markets risk:
• foreign investment risk:
• foreign currency risk:
• high yield risk:
• interest rate risk:
• inverse floaters and related securities risk:
• investment and market risk: over-the-counter
and unpredictably. Further, the value of securities and other instruments held by the Fund may decline in value due to factors affecting securities markets generally or particular industries. Recently, there have been inflationary price movements. As such, fixed income securities markets may experience heightened levels of interest rate volatility and liquidity risk. The U.S. Federal Reserve has been raising interest rates from historically low levels and may continue to raise interest rates. Any additional interest rate increases in the future could cause the value of the Fund’s holdings to decrease.
• issuer risk:
• leverage risk:
• liquidity risk:
• loan risk:
• market discount risk: closed-end
• market disruption and geopolitical risk:
• mortgage-backed securities risk: re-payment
• operational and information security risks:
• restricted securities risk:
• sovereign debt obligations risk:
• U.S. Government securities risk Principal Risk Factors Investing in the Fund involves risks, including the risk that you may receive little or no return on your investment or that you may lose part or even all of your investment. The section below does not describe all risks associated with an investment in the Fund. Additional risks and uncertainties also may adversely affect and impair the Fund. Market discount risk As with any stock, the price of the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 management Fund’s leverage, amounts of interest payments made by the Fund’s portfolio holding of closed-end fund Issuer risk Issuer risk is the risk that the market price of securities may go up or down, sometimes rapidly or unpredictably, including due to factors affecting securities markets generally, particular industries represented in those markets, or the issuer itself. Investment and market risk An investment in Common Shares is subject to investment risk, including the possible loss of the entire principal amount invested. An investment in Common Shares represents an indirect investment in the securities and other instruments owned by the Fund. The market price of securities and other instruments may go up or down, sometimes rapidly or unpredictably. Securities may decline in value due to factors affecting markets generally, particular industries represented in those markets, or the issuer itself. The values of securities may decline due to general market conditions that are not specifically related to a particular issuer, such as real or perceived adverse economic conditions, changes in the general outlook for corporate earnings, changes in interest or currency rates or adverse investor sentiment generally. Equity securities generally have greater price volatility than bonds and other debt securities. Common Shares are subject to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Certain securities may be difficult to value during such periods. The value of securities and other instruments traded in over-the-counter markets, Credit risk Credit risk is the risk that an issuer or counterparty will fail to pay its obligations to the Fund when they are due. If an investment’s issuer or counterparty fails to pay interest or otherwise fails to meet its obligations to the Fund, the Fund’s income might be reduced and the value of the investment might fall or be lost entirely. Financial strength and solvency of an issuer are the primary factors influencing credit risk. Changes in the financial condition of an issuer or counterparty, changes in specific economic, social or political conditions that affect a particular type of security,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including debt securities commonly referred to as “high yield” securities and “junk” bonds) and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 Credit risk is heightened to the extent the Fund has fewer counterparties. In addition, lack of or inadequacy of collateral or credit enhancements for a fixed income security may affect its credit risk. Credit risk of a security may change over time, and securities which are rated by rating agencies may be subject to downgrade, which may have an indirect impact on the market price of securities. Ratings are only opinions of the agencies issuing them as to the likelihood of re-payment. They During periods of deteriorating economic conditions, such as recessions or periods of rising unemployment, delinquencies and losses generally increase, sometimes dramatically, with respect to debt securities and other obligations of all kinds. Mortgage-backed securities risks Mortgage-backed securities include, among other things, participation interests in pools of residential mortgage loans purchased from individual lenders by a federal agency or originated and issued by private lenders and involve, among others, the following risks: Credit and Market Risks of Mortgage-Backed Securities. i.e. of non-payment of i.e. rates and other factors could cause the value of the instrument to decline). Many issuers or servicers of mortgage-backed securities guarantee timely payment of interest and principal on the securities, whether or not payments are made when due on the underlying mortgages. This kind of guarantee generally increases the quality of a security, but does not mean that the security’s market value and yield will not change. The values of mortgage-backed securities may change because of changes in the market’s perception of the credit quality of the assets held by the issuer of the mortgage-backed securities or an entity, if any, providing credit support in respect of the mortgage-backed securities. In addition, an unexpectedly high rate of defaults on the mortgages held by a mortgage pool may limit substantially the pool’s ability to make payments of principal or interest to the Fund as a holder of such securities, reducing the values of those securities or in some cases rendering them worthless. The Fund also may purchase securities that are not guaranteed or subject to any credit support, or that are subordinate in their right to receive payment of interest and repayment of principal to other classes of the issuer’s securities. An investment in a privately issued mortgage-backed security is generally less liquid and subject to greater credit risks than an investment in a mortgage-backed security that is issued or otherwise guaranteed by a federal government agency or sponsored corporation. Mortgage-backed securities may be structured similarly to collateralized debt obligations (“CDOs”) and may be subject to similar risks. For example, the cash flows from the collateral held by the mortgage-backed security may be split into two or more portions, called tranches, varying in risk and yield. Senior tranches are paid from the cash flows from the underlying assets before the junior tranches and equity or “first loss” tranches. Losses are first borne by the equity tranches, next by the junior tranches, and finally by the senior tranches. Interest holders in senior tranches are entitled to the lowest interest rates but are generally subject to less credit risk than more junior tranches because, should there be any default, senior tranches are typically paid first. The most junior tranches, such as equity tranches, typically are due to be paid the highest interest rates but suffer the highest risk of loss should the holder of an underlying mortgage loan default. If some loans default and the cash collected by the issuer of the mortgage-backed security is insufficient to pay all of its investors, those in the lowest, most junior tranches suffer losses first. Like bond investments, the value of fixed rate mortgage-backed securities will tend to rise when interest rates fall, and fall when rates rise. Floating rate mortgage-backed securities generally tend to have more moderate changes in price when interest rates rise or fall, but their current yield will generally be affected. In addition, the mortgage-backed securities market in general may be adversely affected by changes in governmental legislation or regulation. Factors that could affect the value of a mortgage-backed security include, among other things, the types and amounts of insurance which an individual mortgage or that specific mortgage- backed security carries, the default and delinquency rate of the mortgage pool, the amount of time the mortgage loan has been outstanding, the loan-to-value ratio The residential mortgage market in the United States has experienced difficulties at times, and the same or similar events may adversely affect the performance and market value of certain of the Fund’s mortgage-related investments. Delinquencies and losses on residential mortgage loans (especially subprime and second-lien mortgage loans) generally increase in a recession and potentially could begin to increase again. A decline in or flattening of housing values (as has been experienced and may again be experienced in many housing markets) may exacerbate such delinquencies and losses. Borrowers with adjustable rate mortgage loans may be more sensitive to changes in interest rates, which affect their monthly mortgage payments, and may be unable to secure replacement mortgages at comparably low interest rates. Reduced investor demand for mortgage-related securities could result in limited new issuances of mortgage-related securities and limited liquidity in the secondary market for mortgage-related securities, which can adversely affect the market value of mortgage-related securities and limit the availability of attractive investment opportunities for the Fund. The values of mortgage-backed securities may be substantially dependent on the servicing of the underlying mortgage pools, and therefore are subject to risks associated with the negligence or malfeasance by their servicers and to the credit risk of their servicers. In certain circumstances, the mishandling of related documentation also may affect the rights of security holders in and to the underlying collateral. Some government sponsored mortgage-related securities are backed by the full faith and credit of the United States. The Government National Mortgage Association (“Ginnie Mae”), the principal guarantor of such securities, is a wholly owned United States government corporation within the Department of Housing and Urban Development. Other government-sponsored mortgage-related securities are not backed by the full faith and credit of the United States government. Issuers of such securities include Fannie Mae (formally known as the Federal National Mortgage Association) and Freddie Mac (formally known as the Federal Home Loan Mortgage Corporation). Fannie Mae is a government-sponsored corporation which is subject to general regulation by the Secretary of Housing and Urban Development. Pass-through securities issued by Fannie Mae are guaranteed as to timely payment of principal and interest by Fannie Mae. Freddie Mac is a stockholder-owned corporation chartered by Congress and subject to general regulation by the Department of Housing and Urban Development. Participation certificates representing interests in mortgages from Freddie Mac’s national portfolio are guaranteed as to the timely payment of interest and ultimate collection of principal by Freddie Mac. The U.S. government has provided financial support to Fannie Mae and Freddie Mac in the past, but there can be no assurances that it will support these or other government-sponsored entities in the future. During periods of deteriorating economic conditions, such as recessions or periods of rising unemployment, delinquencies and losses generally increase, sometimes dramatically, with respect to securitizations involving mortgage loans and other obligations underlying mortgage-backed securities. Prepayment, Extension and Redemption Risks of Mortgage-Backed Securities. or pay-off the Liquidity Risk of Mortgage-Backed Securities. Collateralized Mortgage Obligations (“CMOs”) Risks. With respect to risk retention tranches (i.e., eligible residual interests initially held by the sponsors of collateralized mortgage-backed securities and other eligible securitizations pursuant to the U.S. Risk Retention Rules), a third-party purchaser, such as the Fund, must hold its retained interest, unhedged, for at least five years following the closing of the securitization transaction, after which it is entitled to transfer its interest in the securitization to another person that meets the requirements for a third-party purchaser. Even after the required holding period has expired, due to the limited market for such investments, no assurance can be given as to what, if any, exit strategies will ultimately be available for any given position. In addition, there is limited guidance on the application of the laws and regulations applicable to such investments. There can be no assurance that the applicable federal agencies charged with the implementation of the Final U.S. Risk Retention Rules (the FDIC,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Final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Adjustable Rate Mortgages (“ARMs”) Risks. Interest and Principal Only Securities Risks. Inverse Floaters and Related Securities Risks. Commercial Mortgage-Backed Securities (“CMBS”) Risks. REIT risk The Fund may invest in REITs. REITs are pooled investment vehicles that own, and typically operate, income-producing real estate. If a REIT meets certain requirements, including distributing to shareholders substantially all of its taxable income (other than net capital gains), then it is not taxed on the income distributed to shareholders. REITs are subject to management fees and other expenses, and so the Fund will bear its proportionate share of the costs of the REITs’ operations. There are three general categories of REITs: Equity REITs, Mortgage REITs and Hybrid REIT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pplicable to REITs under the Internal Revenue Code of 1986, as amended (the “Code”), or an exemption under the 1940 Act. REITs are not diversified and are heavily dependent on cash flow earned on the property interests they hold.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pplicable to REITs under the Code or an exemption under the 1940 Act. REITs are not diversified and are heavily dependent on cash flow earned on the property interests they hold.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to whom they extend credit, and are subject to the risks described under “Mortgage-Backed Securities Risk” and “Debt Securities Risk.” Mortgage REITs are also subject to significant interest rate risk. Mortgage REITs typically use leverage and many are highly leveraged, which exposes them to the risks of leverage.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o the extent that a mortgage REIT incurs significant leverage, it may incur substantial losses if its borrowing costs increase or if the assets it purchases with leverage decrease in value. The Fund’s investment in a REIT may result in the Fund making distributions that constitute a return of capital to Fund shareholders for federal income tax purposes. In addition, distributions attributable to REITs made by the Fund to Fund shareholders will not qualify for the corporate dividends-received deduction, or, generally, for treatment as qualified dividend income. Certain distributions made by the Fund attributable to dividends received by the Fund from REITs may qualify as “qualified REIT dividends” in the hands of non-corporate shareholders. Below investment grade/high yield securities risk Debt instruments rated below investment grade and debt instruments that are unrated and of comparable or lesser quality are predominantly speculative and considered vulnerable to nonpayment and their issuers to be dependent on favorable business, financial and economic conditions to meet their financial commitments. They are usually issued by companies without long track records of sales and earnings or by companies with questionable credit strength. These instruments, which include debt securitie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general economic downturn, and less secondary market liquidity. This potential lack of liquidity may make it more difficult for the Fund to value these instruments accurately. An economic downturn could severely affect the ability of issuers (particularly those that are highly leveraged) to service their debt obligations or to repay their obligations upon maturity. Interest rate risk Interest rate risk is the risk that debt instruments will change in value because of changes in interest rates. Interest rate changes may affect the value of a fixed income instrument directly (especially in the case of fixed rate instruments) and indirectly (especially in the case of adjustable-rate instrument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The prices of long-term debt obligations generally fluctuate more than prices of short-term debt obligations as interest rates change. Because the Fund’s weighted average effective duration generally will fluctuate as interest rates change, the Common Share NAV and market price per share may tend to fluctuate more in response to changes in market interest rates than if the Fund invested mainly in short-term debt securities. During periods of rising interest rates, the average life of certain types of securities may extend due to lower than expected rates of pre-payments, which Yield curve risk is the risk associated with either a flattening or steepening of the yield curve. The yield curve is a representation of market interest rates of obligations with durations of different lengths. When the yield curve is “steep,” longer-term obligations bear higher rates of interest than similar shorter-term obligations; when the curve “flattens,” the difference between those interest rates is reduced. If the yield curve is “inverted,” longer term obligations bear lower interest rates than shorter term obligations. If the Fund’s portfolio is structured to perform favorably in a particular interest rate environment, a change in the yield curve could result in losses to the Fund. Variable and floating rate debt securities are generally less sensitive to interest rate changes, but may decline in value if their interest rates do not rise as much, or as quickly, as interest rates in general. Conversely, floating rate securities will not generally increase in value at all or to the same extent as fixed rate instruments when interest rates decline. Inverse floating rate debt securities may decrease in value if interest rates increase. Inverse floating rate debt securities also may exhibit greater price volatility than a fixed rate debt obligation with similar credit quality. When the Fund holds variable or floating rate securities, a decrease (or, in the case of inverse floating rate securities, an increase) in market interest rates will adversely affect the income received from such securities and the NAV of the Common Shares. Asset-backed securities investment risk Asset-backed securities in which the Fund may invest include obligations backed by, among others, motor vehicle installment sales or installment loan contracts; home equity loans; leases of various types of real, personal and other property (including those relating to aircrafts, telecommunication, energy, and/or other infrastructure assets and infrastructure-related assets); receivables from credit card agreements and automobile finance agreements; home equity sharing agreements; student loans; consumer loans; mobile home loans; boat loans; business and small business loans; project finance loans; airplane leases; and other non-mortgage-related of sub-prime quality a sub-prime credit Asset-backed securities involve the risk that borrowers may default on the obligations backing them and that the values of and interest earned on such investments will decline as a result. Loans made to lower quality borrowers, including those of sub-prime of sub-prime quality, Asset-backed securities tend to increase in value less than traditional debt securities of similar maturity and credit quality when interest rates decline, but are subject to a similar risk of decline in market value during periods of rising interest rates. Certain assets underlying asset-backed securities are subject to prepayment, which may reduce the overall return to asset-backed security holders. In a period of declining interest rates, pre-payments on the pre-paid obligations. The values of asset-backed securities may also be substantially dependent on the servicing of and diligence performed by their servicers or sponsors or the originating alternative lending platforms. For example, the Fund may suffer losses due to a servicer’s, sponsor’s or platform’s negligence or malfeasance, such as through the mishandling of certain documentation affecting security holders’ rights in and to underlying collateral or the failure to update or collect accurate and complete borrower information. In addition, the values of asset-backed securities may be adversely affected by the credit quality of the servicer, sponsor or originating alternative lending platform, as applicable. Certain services, sponsors or originating alternative lending platforms may have limited operating histories to evaluate. The insolvency of a servicer, sponsor or originating alternative lending platform may result in added costs and delays in addition to losses associated with a decline in the value of underlying assets. The Fund also may experience delays in payment or losses on its investments if the full amount due on underlying collateral is not realized, which may occur because of unanticipated legal or administrative costs of enforcing the contracts, depreciation or damage to the collateral securing certain contracts, under-collateralization or other factors. Municipal bond risk Investing in the municipal bond market involves the risks of investing in debt securities generally and certain other risks. The amount of public information available about the municipal bonds in the Fund’s portfolio is generally less than that for corporate equities or bonds, and the investment performance of the Fund’s investment in municipal bonds may therefore be more dependent on the analytical abilities of the Adviser than its investments in taxable bonds. The secondary market for municipal bonds also tends to be less well developed or liquid than many other securities markets, which may adversely affect the Fund’s ability to sell municipal bonds at attractive price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ny income derived from the Fund’s ownership or operation of such assets may not be tax exempt.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there is no guarantee that the particular project will generate enough revenue to pay its obligations, in which case the Fund’s performance may be adversely affected. Interest on municipal obligations, while generally exempt from federal income tax, may not be exempt from federal alternative minimum tax. The Fund does not expect to be eligible to pass the tax-exempt character Foreign investing risk Investments in foreign securities or in issuers with significant exposure to foreign markets may involve greater risks than investments in domestic securities. To the extent that investments are made in a limited number of countries, events in those countries will have a more significant impact on the Fund. As compared to U.S. companies, foreign issuers generally disclose less financial and other information publicly and are subject to less stringent and less uniform accounting, auditing, and financial reporting standards. In addition, there may be limited information generally regarding factors affecting a particular foreign market, issuer, or security. Foreign countries typically impose less thorough regulations on brokers, dealers, stock exchanges, corporate insiders and listed companies than does the United States and foreign securities markets may be less liquid and more volatile than domestic markets. Investment in foreign securities involves higher costs than investment in U.S. securities, including higher transaction and custody costs as well as the imposition of additional taxes by foreign governments, and as a result investments in foreign securities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ffects of Leverag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Effects of Leverage Assuming the Fund uses leverage in the form of borrowings representing 17.48% of the Fund’s total managed assets (including the amounts of leverage obtained through such borrowings), which reflects approximately the percentage of the Fund’s total assets attributable to such borrowings as of September 30, 2023, at an annual effective interest expense of 6.20% payable by the Fund on such borrowings (based on market interest rates as of September 30, 2023), the annual return that the Fund’s portfolio must experience in order to cover such costs of the borrowings would be 1.08%. The information below is designed to illustrate the effects of leverage through the use of certain senior securities under the 1940 Act, and does not reflect the Fund’s use of certain other forms of economic leverage achieved through the use of other instruments or transactions, such as reverse repurchase agreements, dollar roll transactions, credit default swaps, total return swaps or other derivative instruments. Of course, these figures are merely estimates based on current market conditions, used for illustration purposes only. These assumed investment portfolio returns are hypothetical figures and are not necessarily indicative of the investment portfolio returns experienced or expected to be experienced by the Fund. Your actual returns may be greater or less than those appearing below. In addition, actual expenses associated with borrowings or other forms of leverage, if any, used by the Fund may vary frequently and may be significantly higher or lower than the rate used for the example below.
Assumed Portfolio Total Return (10.00 )% (5.00 )% 0.00% 5.00% 10.00%
Common Share Total Return (13.43 )% (7.37 )% (1.31)% 4.74% 10.80% Common Shares total return is composed of two elements—the distributions paid by the Fund to holders of Common Shares (the amount of which is largely determined by the net investment income of the Fund after paying interest expenses on the Fund’s leveraging transactions as described above and other Fund expenses) and gains or losses on the value of the securities and other instruments the Fund owns. As required by SEC rules, the table assumes that the Fund is more likely to suffer capital losses than to enjoy capital appreciation. For example, to assume a total return of 0%, the Fund must assume that the income it receives on its investments is entirely offset by Fund expenses and losses in the value of those investments. The Fund’s willingness to use leverage, and the extent to which leverage is used at any time, will depend on many factors, including, among other things, DoubleLine’s assessment of the yield curve environment, interest rate trends, market conditions and other factors.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ffects of Leverage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Assumed Portfolio Total Return (10.00 )% (5.00 )% 0.00% 5.00% 10.00%
Common Share Total Return (13.43 )% (7.37 )% (1.31)% 4.74% 10.80%</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turn at Minus Ten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3.43%)</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Minus Five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7.37%)</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Zero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1.31%)</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Plus Five [Perc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474</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Plus Ten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10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ffects of Leverage, Purpose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The information below is designed to illustrate the effects of leverage through the use of certain senior securities under the 1940 Act, and does not reflect the Fund’s use of certain other forms of economic leverage achieved through the use of other instruments or transactions, such as reverse repurchase agreements, dollar roll transactions, credit default swaps, total return swaps or other derivative instruments. Of course, these figures are merely estimates based on current market conditions, used for illustration purposes only. These assumed investment portfolio returns are hypothetical figures and are not necessarily indicative of the investment portfolio returns experienced or expected to be experienced by the Fund. Your actual returns may be greater or less than those appearing below. In addition, actual expenses associated with borrowings or other forms of leverage, if any, used by the Fund may vary frequently and may be significantly higher or lower than the rate used for the example below.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 Price [Tabl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The following table sets forth, for each of the periods indicated, the high and low closing market prices of the Fund’s Common Shares on the NYSE and the corresponding NAV and premium/discount to NAV on the days when the Fund’s Common Shares experienced such high and low closing market prices.
Common Share Common Share Premium (Discount)
Quarter High Low High Low High Low
September 30, 2023 $ 14.90 $ 14.12 $ 14.56 $ 14.27 2.34% -1.05%
June 30, 2023 $ 15.09 $ 14.20 $ 14.80 $ 14.26 1.96% -0.42%
March 31, 2023 $ 15.58 $ 14.06 $ 15.06 $ 14.45 3.45% -2.70%
December 31, 2022 $ 15.01 $ 13.85 $ 14.80 $ 14.22 1.42% -2.60%
September 30, 2022 $ 16.27 $ 14.13 $ 16.03 $ 14.70 1.50% -3.88%
June 30, 2022 $ 17.03 $ 15.13 $ 17.45 $ 15.92 -2.41% -4.96%
March 31, 2022 $ 19.26 $ 16.26 $ 18.84 $ 17.39 2.23% -6.50%
December 31, 2021 $ 19.93 $ 18.71 $ 19.45 $ 18.83 2.47% -0.64%
(1) Premium and discount information is shown for the days when the Fund experienced its high and low closing market prices, respectively, per share during the respective quarter. The Fund’s NAV at the close of business on September 30, 2023 was $14.31 and the last reported sale price of a Common Share on the NYSE on that day was $14.58, representing a 1.89% premium to such NAV. As of September 30, 2023, the net assets of the Fund attributable to Common Shares were $236,059,677 and the Fund had outstanding 16,495,690 Common Shares. Shares of a closed-end investment company, including the Fund, may frequently trade at prices lower than their net asset value per share. The Board of Trustees of the Fund will regularly monitor the relationship between the market price per Common Share and the NAV. If the Common Shares were to trade at a substantial discount to their NAV for an extended period of time, the Board of Trustees may consider the repurchase of the Fund’s Common Shares on the open market or in private transactions, the making of a tender offer for such shares or the conversion of the Fund to an open-end investment company or other actions. The Fund cannot assure you that the Board of Trustees will decide to take or propose any of these actions irrespective of the duration or amount of any discount to NAV at which the Fund’s Common Shares may trade, or that any actions taken will actually reduce any such discount.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west Price or Bid</t>
        </is>
      </c>
      <c r="C45" s="4" t="inlineStr">
        <is>
          <t xml:space="preserve"> </t>
        </is>
      </c>
      <c r="D45" s="9" t="n">
        <v>14.12</v>
      </c>
      <c r="E45" s="10" t="n">
        <v>14.2</v>
      </c>
      <c r="F45" s="11" t="n">
        <v>14.06</v>
      </c>
      <c r="G45" s="11" t="n">
        <v>13.85</v>
      </c>
      <c r="H45" s="9" t="n">
        <v>14.13</v>
      </c>
      <c r="I45" s="11" t="n">
        <v>15.13</v>
      </c>
      <c r="J45" s="11" t="n">
        <v>16.26</v>
      </c>
      <c r="K45" s="11" t="n">
        <v>18.7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Highest Price or Bid</t>
        </is>
      </c>
      <c r="C46" s="4" t="inlineStr">
        <is>
          <t xml:space="preserve"> </t>
        </is>
      </c>
      <c r="D46" s="12" t="n">
        <v>14.9</v>
      </c>
      <c r="E46" s="9" t="n">
        <v>15.09</v>
      </c>
      <c r="F46" s="9" t="n">
        <v>15.58</v>
      </c>
      <c r="G46" s="9" t="n">
        <v>15.01</v>
      </c>
      <c r="H46" s="9" t="n">
        <v>16.27</v>
      </c>
      <c r="I46" s="9" t="n">
        <v>17.03</v>
      </c>
      <c r="J46" s="9" t="n">
        <v>19.26</v>
      </c>
      <c r="K46" s="9" t="n">
        <v>19.93</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west Price or Bid, NAV</t>
        </is>
      </c>
      <c r="C47" s="4" t="inlineStr">
        <is>
          <t xml:space="preserve"> </t>
        </is>
      </c>
      <c r="D47" s="9" t="n">
        <v>14.27</v>
      </c>
      <c r="E47" s="9" t="n">
        <v>14.26</v>
      </c>
      <c r="F47" s="9" t="n">
        <v>14.45</v>
      </c>
      <c r="G47" s="9" t="n">
        <v>14.22</v>
      </c>
      <c r="H47" s="12" t="n">
        <v>14.7</v>
      </c>
      <c r="I47" s="9" t="n">
        <v>15.92</v>
      </c>
      <c r="J47" s="9" t="n">
        <v>17.39</v>
      </c>
      <c r="K47" s="9" t="n">
        <v>18.83</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NAV</t>
        </is>
      </c>
      <c r="C48" s="4" t="inlineStr">
        <is>
          <t xml:space="preserve"> </t>
        </is>
      </c>
      <c r="D48" s="11" t="n">
        <v>14.56</v>
      </c>
      <c r="E48" s="10" t="n">
        <v>14.8</v>
      </c>
      <c r="F48" s="11" t="n">
        <v>15.06</v>
      </c>
      <c r="G48" s="10" t="n">
        <v>14.8</v>
      </c>
      <c r="H48" s="11" t="n">
        <v>16.03</v>
      </c>
      <c r="I48" s="11" t="n">
        <v>17.45</v>
      </c>
      <c r="J48" s="11" t="n">
        <v>18.84</v>
      </c>
      <c r="K48" s="11" t="n">
        <v>19.4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Highest Price or Bid, Premium (Discount) to NAV [Percent]</t>
        </is>
      </c>
      <c r="C49" s="4" t="inlineStr">
        <is>
          <t xml:space="preserve"> </t>
        </is>
      </c>
      <c r="D49" s="7" t="n">
        <v>0.0234</v>
      </c>
      <c r="E49" s="7" t="n">
        <v>0.0196</v>
      </c>
      <c r="F49" s="7" t="n">
        <v>0.0345</v>
      </c>
      <c r="G49" s="7" t="n">
        <v>0.0142</v>
      </c>
      <c r="H49" s="7" t="n">
        <v>0.015</v>
      </c>
      <c r="I49" s="4" t="inlineStr">
        <is>
          <t>(2.41%)</t>
        </is>
      </c>
      <c r="J49" s="7" t="n">
        <v>0.0223</v>
      </c>
      <c r="K49" s="7" t="n">
        <v>0.0247</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west Price or Bid, Premium (Discount) to NAV [Percent]</t>
        </is>
      </c>
      <c r="C50" s="4" t="inlineStr">
        <is>
          <t xml:space="preserve"> </t>
        </is>
      </c>
      <c r="D50" s="4" t="inlineStr">
        <is>
          <t>(1.05%)</t>
        </is>
      </c>
      <c r="E50" s="4" t="inlineStr">
        <is>
          <t>(0.42%)</t>
        </is>
      </c>
      <c r="F50" s="4" t="inlineStr">
        <is>
          <t>(2.70%)</t>
        </is>
      </c>
      <c r="G50" s="4" t="inlineStr">
        <is>
          <t>(2.60%)</t>
        </is>
      </c>
      <c r="H50" s="4" t="inlineStr">
        <is>
          <t>(3.88%)</t>
        </is>
      </c>
      <c r="I50" s="4" t="inlineStr">
        <is>
          <t>(4.96%)</t>
        </is>
      </c>
      <c r="J50" s="4" t="inlineStr">
        <is>
          <t>(6.50%)</t>
        </is>
      </c>
      <c r="K50" s="4" t="inlineStr">
        <is>
          <t>(0.64%)</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pital Stock, Long-Term Debt, and Other Securities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utstanding Security, Held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1649569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ncipal Risk Factor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Principal Risk Factors Investing in the Fund involves risks, including the risk that you may receive little or no return on your investment or that you may lose part or even all of your investment. The section below does not describe all risks associated with an investment in the Fund. Additional risks and uncertainties also may adversely affect and impair the Fund.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rket Discoun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Market discount risk As with any stock, the price of the Common Shares will fluctuate with market conditions and other factors. If you sell your Common Shares, the price received may be more or less than your original investment. The Common Shares are designed for long-term investors and should not be treated as trading vehicles. Shares of closed-end management Fund’s leverage, amounts of interest payments made by the Fund’s portfolio holding of closed-end fund</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ssuer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Issuer risk Issuer risk is the risk that the market price of securities may go up or down, sometimes rapidly or unpredictably, including due to factors affecting securities markets generally, particular industries represented in those markets, or the issuer itself.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nvestment And Market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Investment and market risk An investment in Common Shares is subject to investment risk, including the possible loss of the entire principal amount invested. An investment in Common Shares represents an indirect investment in the securities and other instruments owned by the Fund. The market price of securities and other instruments may go up or down, sometimes rapidly or unpredictably. Securities may decline in value due to factors affecting markets generally, particular industries represented in those markets, or the issuer itself. The values of securities may decline due to general market conditions that are not specifically related to a particular issuer, such as real or perceived adverse economic conditions, changes in the general outlook for corporate earnings, changes in interest or currency rates or adverse investor sentiment generally. Equity securities generally have greater price volatility than bonds and other debt securities. Common Shares are subject to the risk that markets will perform poorly or that the returns from the securities in which the Fund invests will underperform returns from the general securities markets or other types of investments. Markets may, in response to governmental actions or intervention, political, economic or market developments, or other external factors, experience periods of high volatility and reduced liquidity. Certain securities may be difficult to value during such periods. The value of securities and other instruments traded in over-the-counter market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redit Risk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Credit risk Credit risk is the risk that an issuer or counterparty will fail to pay its obligations to the Fund when they are due. If an investment’s issuer or counterparty fails to pay interest or otherwise fails to meet its obligations to the Fund, the Fund’s income might be reduced and the value of the investment might fall or be lost entirely. Financial strength and solvency of an issuer are the primary factors influencing credit risk. Changes in the financial condition of an issuer or counterparty, changes in specific economic, social or political conditions that affect a particular type of security, other instrument or an issuer, and changes in economic, social or political conditions generally can increase the risk of default by an issuer or counterparty, which can affect a security’s or other instrument’s credit quality or value and an issuer’s or counterparty’s ability to pay interest and principal when due. The values of lower-quality debt securities (including debt securities commonly referred to as “high yield” securities and “junk” bonds) and floating rate loans, tend to be particularly sensitive to these changes. The values of securities also may decline for a number of other reasons that relate directly to the issuer, such as management performance, financial leverage and reduced demand for the issuer’s goods and services, as well as the historical and prospective earnings of the issuer and the value of its assets. Credit risk is heightened to the extent the Fund has fewer counterparties. In addition, lack of or inadequacy of collateral or credit enhancements for a fixed income security may affect its credit risk. Credit risk of a security may change over time, and securities which are rated by rating agencies may be subject to downgrade, which may have an indirect impact on the market price of securities. Ratings are only opinions of the agencies issuing them as to the likelihood of re-payment. They During periods of deteriorating economic conditions, such as recessions or periods of rising unemployment, delinquencies and losses generally increase, sometimes dramatically, with respect to debt securities and other obligations of all kinds.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ortgage Backed Securities Risk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Mortgage-backed securities risks Mortgage-backed securities include, among other things, participation interests in pools of residential mortgage loans purchased from individual lenders by a federal agency or originated and issued by private lenders and involve, among others, the following risks: Credit and Market Risks of Mortgage-Backed Securities. i.e. of non-payment of i.e. rates and other factors could cause the value of the instrument to decline). Many issuers or servicers of mortgage-backed securities guarantee timely payment of interest and principal on the securities, whether or not payments are made when due on the underlying mortgages. This kind of guarantee generally increases the quality of a security, but does not mean that the security’s market value and yield will not change. The values of mortgage-backed securities may change because of changes in the market’s perception of the credit quality of the assets held by the issuer of the mortgage-backed securities or an entity, if any, providing credit support in respect of the mortgage-backed securities. In addition, an unexpectedly high rate of defaults on the mortgages held by a mortgage pool may limit substantially the pool’s ability to make payments of principal or interest to the Fund as a holder of such securities, reducing the values of those securities or in some cases rendering them worthless. The Fund also may purchase securities that are not guaranteed or subject to any credit support, or that are subordinate in their right to receive payment of interest and repayment of principal to other classes of the issuer’s securities. An investment in a privately issued mortgage-backed security is generally less liquid and subject to greater credit risks than an investment in a mortgage-backed security that is issued or otherwise guaranteed by a federal government agency or sponsored corporation. Mortgage-backed securities may be structured similarly to collateralized debt obligations (“CDOs”) and may be subject to similar risks. For example, the cash flows from the collateral held by the mortgage-backed security may be split into two or more portions, called tranches, varying in risk and yield. Senior tranches are paid from the cash flows from the underlying assets before the junior tranches and equity or “first loss” tranches. Losses are first borne by the equity tranches, next by the junior tranches, and finally by the senior tranches. Interest holders in senior tranches are entitled to the lowest interest rates but are generally subject to less credit risk than more junior tranches because, should there be any default, senior tranches are typically paid first. The most junior tranches, such as equity tranches, typically are due to be paid the highest interest rates but suffer the highest risk of loss should the holder of an underlying mortgage loan default. If some loans default and the cash collected by the issuer of the mortgage-backed security is insufficient to pay all of its investors, those in the lowest, most junior tranches suffer losses first. Like bond investments, the value of fixed rate mortgage-backed securities will tend to rise when interest rates fall, and fall when rates rise. Floating rate mortgage-backed securities generally tend to have more moderate changes in price when interest rates rise or fall, but their current yield will generally be affected. In addition, the mortgage-backed securities market in general may be adversely affected by changes in governmental legislation or regulation. Factors that could affect the value of a mortgage-backed security include, among other things, the types and amounts of insurance which an individual mortgage or that specific mortgage- backed security carries, the default and delinquency rate of the mortgage pool, the amount of time the mortgage loan has been outstanding, the loan-to-value ratio The residential mortgage market in the United States has experienced difficulties at times, and the same or similar events may adversely affect the performance and market value of certain of the Fund’s mortgage-related investments. Delinquencies and losses on residential mortgage loans (especially subprime and second-lien mortgage loans) generally increase in a recession and potentially could begin to increase again. A decline in or flattening of housing values (as has been experienced and may again be experienced in many housing markets) may exacerbate such delinquencies and losses. Borrowers with adjustable rate mortgage loans may be more sensitive to changes in interest rates, which affect their monthly mortgage payments, and may be unable to secure replacement mortgages at comparably low interest rates. Reduced investor demand for mortgage-related securities could result in limited new issuances of mortgage-related securities and limited liquidity in the secondary market for mortgage-related securities, which can adversely affect the market value of mortgage-related securities and limit the availability of attractive investment opportunities for the Fund. The values of mortgage-backed securities may be substantially dependent on the servicing of the underlying mortgage pools, and therefore are subject to risks associated with the negligence or malfeasance by their servicers and to the credit risk of their servicers. In certain circumstances, the mishandling of related documentation also may affect the rights of security holders in and to the underlying collateral. Some government sponsored mortgage-related securities are backed by the full faith and credit of the United States. The Government National Mortgage Association (“Ginnie Mae”), the principal guarantor of such securities, is a wholly owned United States government corporation within the Department of Housing and Urban Development. Other government-sponsored mortgage-related securities are not backed by the full faith and credit of the United States government. Issuers of such securities include Fannie Mae (formally known as the Federal National Mortgage Association) and Freddie Mac (formally known as the Federal Home Loan Mortgage Corporation). Fannie Mae is a government-sponsored corporation which is subject to general regulation by the Secretary of Housing and Urban Development. Pass-through securities issued by Fannie Mae are guaranteed as to timely payment of principal and interest by Fannie Mae. Freddie Mac is a stockholder-owned corporation chartered by Congress and subject to general regulation by the Department of Housing and Urban Development. Participation certificates representing interests in mortgages from Freddie Mac’s national portfolio are guaranteed as to the timely payment of interest and ultimate collection of principal by Freddie Mac. The U.S. government has provided financial support to Fannie Mae and Freddie Mac in the past, but there can be no assurances that it will support these or other government-sponsored entities in the future. During periods of deteriorating economic conditions, such as recessions or periods of rising unemployment, delinquencies and losses generally increase, sometimes dramatically, with respect to securitizations involving mortgage loans and other obligations underlying mortgage-backed securities. Prepayment, Extension and Redemption Risks of Mortgage-Backed Securities. or pay-off the Liquidity Risk of Mortgage-Backed Securities. Collateralized Mortgage Obligations (“CMOs”) Risks. With respect to risk retention tranches (i.e., eligible residual interests initially held by the sponsors of collateralized mortgage-backed securities and other eligible securitizations pursuant to the U.S. Risk Retention Rules), a third-party purchaser, such as the Fund, must hold its retained interest, unhedged, for at least five years following the closing of the securitization transaction, after which it is entitled to transfer its interest in the securitization to another person that meets the requirements for a third-party purchaser. Even after the required holding period has expired, due to the limited market for such investments, no assurance can be given as to what, if any, exit strategies will ultimately be available for any given position. In addition, there is limited guidance on the application of the laws and regulations applicable to such investments. There can be no assurance that the applicable federal agencies charged with the implementation of the Final U.S. Risk Retention Rules (the FDIC, the Comptroller of the Currency, the Federal Reserve Board, the SEC, the Department of Housing and Urban Development, and the Federal Housing Finance Agency) could not take positions in the future that differ from the interpretation of such rules taken or embodied in such securitizations, or that the Final U.S. Risk Retention Rules will not change. Furthermore, in situations where the Fund invests in risk retention tranches of securitizations structured by third parties, the Fund may be required to execute one or more letters or other agreements, the exact form and nature of which will vary (each, a “Risk Retention Agreement”) under which it will make certain undertakings designed to ensure such securitization complies with the Final U.S. Risk Retention Rules. Such Risk Retention Agreements may include a variety of representations, warranties, covenants and other indemnities, each of which may run to various transaction parties. If the Fund breaches any undertakings in any Risk Retention Agreement, it will be exposed to claims by the other parties thereto, including for any losses incurred as a result of such breach. Adjustable Rate Mortgages (“ARMs”) Risks. Interest and Principal Only Securities Risks. Inverse Floaters and Related Securities Risks. Commercial Mortgage-Backed Securities (“CMBS”) Risks.</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IT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REIT risk The Fund may invest in REITs. REITs are pooled investment vehicles that own, and typically operate, income-producing real estate. If a REIT meets certain requirements, including distributing to shareholders substantially all of its taxable income (other than net capital gains), then it is not taxed on the income distributed to shareholders. REITs are subject to management fees and other expenses, and so the Fund will bear its proportionate share of the costs of the REITs’ operations. There are three general categories of REITs: Equity REITs, Mortgage REITs and Hybrid REITs.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investments in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pplicable to REITs under the Internal Revenue Code of 1986, as amended (the “Code”), or an exemption under the 1940 Act. REITs are not diversified and are heavily dependent on cash flow earned on the property interests they hold. Equity REITs, which invest primarily in direct fee ownership or leasehold ownership of real property and derive most of their income from rents, are generally affected by changes in the values of and incomes from the properties they own. Mortgage REITs invest mostly in mortgages on real estate, which may secure, for example, construction, development or long-term loans, and the main source of their income is mortgage interest payments. Mortgage REITs may be affected by the credit quality of the mortgage loans they hold. A hybrid REIT combines the characteristics of equity REITs and mortgage REITs, generally by holding both ownership interests and mortgage interests in real estate, and thus may be subject to risks associated with both real estate ownership and mortgage-related investments. Along with the risks common to different types of real estate-related investments, REITs, no matter the type, involve additional risk factors, including poor performance by the REIT’s manager, adverse changes to the tax laws, and the possible failure by the REIT to qualify for the favorable tax treatment applicable to REITs under the Code or an exemption under the 1940 Act. REITs are not diversified and are heavily dependent on cash flow earned on the property interests they hold. Mortgage REITs are exposed to the risks specific to the real estate market as well as the risks that relate specifically to the way in which mortgage REITs are organized and operated. Mortgage REITs receive principal and interest payments from the owners of the mortgaged properties. Accordingly, mortgage REITs are subject to the credit risk of the borrowers to whom they extend credit, and are subject to the risks described under “Mortgage-Backed Securities Risk” and “Debt Securities Risk.” Mortgage REITs are also subject to significant interest rate risk. Mortgage REITs typically use leverage and many are highly leveraged, which exposes them to the risks of leverage. Leverage risk refers to the risk that leverage created from borrowing may impair a mortgage REIT’s liquidity, cause it to liquidate positions at an unfavorable time and increase the volatility of the values of securities issued by the mortgage REIT. The use of leverage may not be advantageous to a mortgage REIT. To the extent that a mortgage REIT incurs significant leverage, it may incur substantial losses if its borrowing costs increase or if the assets it purchases with leverage decrease in value. The Fund’s investment in a REIT may result in the Fund making distributions that constitute a return of capital to Fund shareholders for federal income tax purposes. In addition, distributions attributable to REITs made by the Fund to Fund shareholders will not qualify for the corporate dividends-received deduction, or, generally, for treatment as qualified dividend income. Certain distributions made by the Fund attributable to dividends received by the Fund from REITs may qualify as “qualified REIT dividends” in the hands of non-corporate shareholder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elow Investment Grade High Yield Securitie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Below investment grade/high yield securities risk Debt instruments rated below investment grade and debt instruments that are unrated and of comparable or lesser quality are predominantly speculative and considered vulnerable to nonpayment and their issuers to be dependent on favorable business, financial and economic conditions to meet their financial commitments. They are usually issued by companies without long track records of sales and earnings or by companies with questionable credit strength. These instruments, which include debt securities commonly known as “junk bonds,” have a higher degree of default risk and may be less liquid than higher-rated bonds. These instruments may be subject to greater price volatility due to such factors as specific corporate developments, interest rate sensitivity, negative perceptions of high yield investments generally, general economic downturn, and less secondary market liquidity. This potential lack of liquidity may make it more difficult for the Fund to value these instruments accurately. An economic downturn could severely affect the ability of issuers (particularly those that are highly leveraged) to service their debt obligations or to repay their obligations upon maturity.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sset Backed Securities Investment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Asset-backed securities investment risk Asset-backed securities in which the Fund may invest include obligations backed by, among others, motor vehicle installment sales or installment loan contracts; home equity loans; leases of various types of real, personal and other property (including those relating to aircrafts, telecommunication, energy, and/or other infrastructure assets and infrastructure-related assets); receivables from credit card agreements and automobile finance agreements; home equity sharing agreements; student loans; consumer loans; mobile home loans; boat loans; business and small business loans; project finance loans; airplane leases; and other non-mortgage-related of sub-prime quality a sub-prime credit Asset-backed securities involve the risk that borrowers may default on the obligations backing them and that the values of and interest earned on such investments will decline as a result. Loans made to lower quality borrowers, including those of sub-prime of sub-prime quality, Asset-backed securities tend to increase in value less than traditional debt securities of similar maturity and credit quality when interest rates decline, but are subject to a similar risk of decline in market value during periods of rising interest rates. Certain assets underlying asset-backed securities are subject to prepayment, which may reduce the overall return to asset-backed security holders. In a period of declining interest rates, pre-payments on the pre-paid obligations. The values of asset-backed securities may also be substantially dependent on the servicing of and diligence performed by their servicers or sponsors or the originating alternative lending platforms. For example, the Fund may suffer losses due to a servicer’s, sponsor’s or platform’s negligence or malfeasance, such as through the mishandling of certain documentation affecting security holders’ rights in and to underlying collateral or the failure to update or collect accurate and complete borrower information. In addition, the values of asset-backed securities may be adversely affected by the credit quality of the servicer, sponsor or originating alternative lending platform, as applicable. Certain services, sponsors or originating alternative lending platforms may have limited operating histories to evaluate. The insolvency of a servicer, sponsor or originating alternative lending platform may result in added costs and delays in addition to losses associated with a decline in the value of underlying assets. The Fund also may experience delays in payment or losses on its investments if the full amount due on underlying collateral is not realized, which may occur because of unanticipated legal or administrative costs of enforcing the contracts, depreciation or damage to the collateral securing certain contracts, under-collateralization or other factors.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Municipal Bond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Municipal bond risk Investing in the municipal bond market involves the risks of investing in debt securities generally and certain other risks. The amount of public information available about the municipal bonds in the Fund’s portfolio is generally less than that for corporate equities or bonds, and the investment performance of the Fund’s investment in municipal bonds may therefore be more dependent on the analytical abilities of the Adviser than its investments in taxable bonds. The secondary market for municipal bonds also tends to be less well developed or liquid than many other securities markets, which may adversely affect the Fund’s ability to sell municipal bonds at attractive prices. The ability of municipal issuers to make timely payments of interest and principal may be diminished during general economic downturns, by litigation, legislation or political events, or by the bankruptcy of the issuer. Laws, referenda, ordinances or regulations enacted in the future by Congress or state legislatures or the applicable governmental entity could extend the time for payment of principal and/or interest, or impose other constraints on enforcement of such obligations, or on the ability of municipal issuers to levy taxes. Issuers of municipal securities also might seek protection under the bankruptcy laws. In the event of bankruptcy of such an issuer, the Fund could experience delays in collecting principal and interest and the Fund may not, in all circumstances, be able to collect all principal and interest to which it is entitled. To enforce its rights in the event of a default in the payment of interest or repayment of principal, or both, the Fund may take possession of and manage the assets securing the issuer’s obligations on such securities, which may increase the Fund’s operating expenses. Any income derived from the Fund’s ownership or operation of such assets may not be tax exempt. The Fund may invest in revenue bonds, which are typically issued to fund a wide variety of capital projects including: electric, gas, water and sewer systems; highways, bridges and tunnels; port and airport facilities; colleges and universities; and hospitals. Because the principal security for a revenue bond is generally the net revenues derived from a particular facility or group of facilities or, in some cases, from the proceeds of a special excise or other specific revenue source, there is no guarantee that the particular project will generate enough revenue to pay its obligations, in which case the Fund’s performance may be adversely affected. Interest on municipal obligations, while generally exempt from federal income tax, may not be exempt from federal alternative minimum tax. The Fund does not expect to be eligible to pass the tax-exempt character</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oreign Investing Ris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Foreign investing risk Investments in foreign securities or in issuers with significant exposure to foreign markets may involve greater risks than investments in domestic securities. To the extent that investments are made in a limited number of countries, events in those countries will have a more significant impact on the Fund. As compared to U.S. companies, foreign issuers generally disclose less financial and other information publicly and are subject to less stringent and less uniform accounting, auditing, and financial reporting standards. In addition, there may be limited information generally regarding factors affecting a particular foreign market, issuer, or security. Foreign countries typically impose less thorough regulations on brokers, dealers, stock exchanges, corporate insiders and listed companies than does the United States and foreign securities markets may be less liquid and more volatile than domestic markets. Investment in foreign securities involves higher costs than investment in U.S. securities, including higher transaction and custody costs as well as the imposition of additional taxes by foreign governments, and as a result investments in foreign securities may be subject to issues relating to security registration or settlement. In addition, security trading and custody practices abroad may offer less protection to investors such as the Fund. Political, social or financial instability, civil unrest, geopolitical tensions, wars, and acts of terrorism are other potential risks that could adversely affect an investment in a foreign security or in foreign markets or issuers generally. Settlement of transactions in some foreign markets may be delayed or may be less frequent than in the United States which could affect the liquidity of the Fund’s portfolio. Custody practices and regulations abroad may offer less protection to investors, such as the Fund, and the Fund may be limited in its ability to enforce contractual rights or obligations. Because foreign securities generally are denominated and pay dividends or interest in foreign currencies, and the Fund may hold various foreign currencies from time to time, the value of the Fund’s assets, as measured in U.S. dollars, can be affected unfavorably by changes in exchange rates with respect to the U.S. dollar or with respect to other foreign currencies or by unfavorable currency regulations imposed by foreign governments. If the Fund invests in securities issued by foreign issuers, the Fund may be subject to these risks even if the investment is denominated in United States dollars. This risk may be heightened with respect to issuers whose revenues are principally earned in a foreign currency but whose debt obligations have been issued in United States dollars or other hard currencies. Foreign issuers may become subject to sanctions imposed by the U.S. or another country or other governmental or non-governmental Continuing uncertainty as to the status of the European Economic and Monetary Union (“EMU”) and the potential for certain countries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On January 31, 2020, the UK left the EU (commonly known as “Brexit”). An agreement between the UK and the EU governing their future trade relationship became effective Januar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and whether the UK’s exit will increase the likelihood of other countries also departing the EU. During this period of uncertainty, the negative impact on not only the UK and European economies, but the broader global economy, could be significant, potentially resulting in increased market volatility and illiquidity, political, economic, and legal uncertainty, and lower economic growth for companies that rely significantly on Europe for their business activities and revenues. Any further exits from the EU, or the possibility of such exits, or the abandonment of the euro, may cause additional market disruption globally and introduce new legal and regulatory uncertainties. If one or more EMU countries were to stop using the euro as its primary currency, the Fund’s investments in such countries may be redenominated into a different or newly adopted currency. As a result, the value of those investments could decline significantly and unpredictably. In addition, securities or other investments that are redenominated may be subject to liquidity risk and the risk that the Fund may not be able to value investments accurately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merging Markets Ris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Emerging markets risk Investing in the securities of emerging market countries, as compared to foreign developed markets, involves substantial additional risk due to more limited information about the issuer and/or the security;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the risk of expropriation, nationalization or other adverse political or economic developments, such as the imposition of economic sanctions, tariffs or other governmental restrictions. Political and economic structures in many emerging market countries may undergo significant evolution and rapid development, and such countries may lack the social, political and economic stability characteristics of more developed countries. Emerging market countries tend to have a greater degree of economic, political and social instability than the U.S. and other developed countries. Such social, political and economic instability could disrupt the financial markets in which the Fund invests and adversely affect the value of its investment portfolio. Some of these countries have in the past failed to recognize private property rights and have at times nationalized or expropriated the assets of private companies. In addition, unanticipated political or social developments may affect the value of investments in emerging markets and the availability of additional investments in these markets. The small size, limited trading volume and relative inexperience of the securities markets in these countries may make investments in securities traded in emerging markets illiquid and more volatile than investments in securities traded in more developed countries, and the Fund may be required to establish special custodial or other arrangements before making investments in securities traded in emerging markets. There may be little financial or accounting information available with respect to issuers of emerging market securities, and it may be difficult as a result to assess the value or prospects of an investment in such securities. The securities markets of emerging market countries may be substantially smaller, less developed, less liquid and more volatile than the major securities markets in the United States and other developed nations. The limited size of many securities markets in emerging market countries and limited trading volume in issuers compared to the volume in U.S. securities or securities of issuers in other developed countries could cause prices to be erratic for reasons other than factors that affect the quality of the securities and investments in emerging markets can become illiquid. For example, limited market size may cause prices to be unduly influenced by traders who control large positions. Adverse publicity and investors’ perceptions, whether or not based on fundamental analysis, may decrease the value and liquidity of portfolio securities, especially in these markets. In addition, emerging market countries’ exchanges and broker-dealers may generally be subject to less regulation than their counterparts in developed countries. Emerging market securities markets, exchanges and market participants may lack the regulatory oversight and sophistication necessary to deter or detect market manipulation in such exchanges or markets, which may result in losses to the Fund to the extent it holds investments trading in such exchanges or markets. Brokerage commissions and dealer mark-ups, The Public Company Accounting Oversight Board, which regulates auditors of U.S. public companies, is unable to inspect audit work papers in certain foreign countries. Investors in foreign countries often have limited rights and few practical remedies to pursue shareholder claims, including class actions or fraud claims, and the ability of the SEC, the U.S. Department of Justice and other authorities to bring and enforce actions against foreign issuers or foreign persons is limited. Regulatory regimes outside of the U.S. may not require or enforce corporate governance standards comparable to that of the U.S., which may result in less protections for investors in such issuers and make such issuers more susceptible to actions not in the best interest of the issuer or its investors. In certain emerging market countries, governments participate to a significant degree, through ownership or regulation, in their respective economies. Action by these governments could have a significant adverse effect on market prices of securities and payment of dividends. In addition, most emerging market countries have experienced substantial, and in some periods extremely high, rates of inflation. Inflation and rapid fluctuation in inflation rates have had and may continue to have very negative effects on the economies and securities markets of certain emerging market countries. Emerging market countries may have different clearance and settlement procedures than in the U.S., including significantly longer settlement cycles for purchases and sales of securities, and in certain markets there may be times when settlements fail to keep pace with the volume of securities transactions, making it difficult to conduct such transactions. Further, custody practices abroad may offer less protection generally to investors, such as the Fund, and satisfactory custodial services for investment securities may not be available in some emerging market countries, which may result in the Fund incurring additional costs and delays in transporting and custodying such securities outside such countries. Delays in settlement or other problems could result in periods when the Fund’s assets are uninvested and no return is earned thereon. The Fund’s inability to make intended security purchases due to settlement problems or the risk of intermediary counterparty failures could cause the Fund to miss attractive investment opportunities. The inability to dispose of a portfolio security due to settlement problems could result either in losses to the Fund due to subsequent declines in the value of such portfolio security or, if the Fund has entered into a contract to sell the security, could result in possible liability to the purchaser. The currencies of certain emerging market countries have sometimes experienced devaluations relative to the U.S. dollar, and future devaluations may adversely affect the value of assets denominated in such currencies. Many emerging market countries have experienced substantial, and in some periods extremely high, rates of inflation or deflation for many years, and future inflation may adversely affect the economies and securities markets of such countries. When debt and similar obligations issued by foreign issuers are denominated in a currency ( e.g. the non-local currency Emerging market countries have and may in the future impose capital controls, foreign currency controls and repatriation controls. In addition, some currency hedging techniques may be unavailable in emerging market countries, and the currencies of emerging market countries may experience greater volatility in exchange rates as compared to those of developed countries.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oreign Currency Ris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Foreign currency risk Currency risk is the risk that fluctuations in exchange rates may adversely affect the value of the Fund’s investments. Currency risk includes both the risk that currencies in which the Fund’s investments are traded and/or in which the Fund receives income, or currencies in which the Fund has taken an active investment position, will decline in value relative to other currencies. In the case of hedging positions, currency risk includes the risk that the currency the Fund is seeking exposure to will decline in value relative to the foreign currency being hedged. Currency exchange rates fluctuate significantly for many reasons, including changes in supply and demand in the currency exchange markets, actual or perceived changes in interest rates, intervention (or the failure to intervene) by U.S. or foreign governments, central banks, or supranational agencies such as the International Monetary Fund, and currency controls or other political and economic developments in the U.S. or abroad. The currencies of certain emerging market countries have experienced devaluations relative to the U.S. dollar, and future devaluations may adversely affect the value of assets denominated in such currencies. A devaluation of the currency in which portfolio securities are denominated will negatively impact the value of those securities. Except as otherwise provided in the Fund’s principal investment strategies, the Fund may take derivatives (or spot) positions in currencies to which the Fund is exposed through its investments. This presents the risk that the Fund could lose money on both its currency exposure through a portfolio investment and its currency exposure through a derivatives (or spot) position. The Fund also may take overweighted or underweighted currency positions and/or hedge the currency exposure of the securities in which it has invested. The Fund may take positions in currencies different from the currencies in which its portfolio investments are denominated. As a result, the Fund’s currency exposure may differ (in some cases significantly) from the currency exposure of its investments and/or its benchmarks.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istressed And Defaulted Securities Ris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Distressed and defaulted securities risk Distressed and defaulted securities risk refers to the uncertainty of repayment of defaulted securities ( e.g.</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oan Ris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Loan risk Investments in loans are generally subject to the same risks as investments in other types of debt obligations, including, among others, credit risk, interest rate risk, prepayment risk, and extension risk.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he interest rates on floating rate loans typically adjust only periodically. Accordingly, adjustments in the interest rate payable under a loan may trail prevailing interest rates significantly, especially if there are limitations placed on the amount the interest rate on a loan may adjust in a given period. Certain floating rate loans have a feature that prevents their interest rates from adjusting if market interest rates are below a specified minimum level. When interest rates are low, this feature could result in the interest rates of those loans becoming fixed at the applicable minimum level until interest rates rise above that level. Although this feature is intended to result in these loans yielding more than they otherwise would when interest rates are low, the feature might also result in the prices of these loans becoming more sensitive to changes in interest rates should interest rates rise but remain below the applicable minimum level. In addition, investments in loans may be difficult to value and may be illiquid. Floating rate loans generally are subject to legal or contractual restrictions on resale. The liquidity of floating rate loans, including the volume and frequency of secondary market trading in such loans, varies significantly over time and among individual floating rate loans. For example, if the credit quality of the borrower related to a floating rate loan unexpectedly declines significantly, secondary market trading in that floating rate loan can also decline. The secondary market for loans may be subject to irregular trading activity, wide bid/ask spreads, and extended trade settlement periods, which may increase the expenses of the Fund or cause the Fund to be unable to realize the full value of its investment in the loan, resulting in a material decline in the Fund’s NAV. During periods of severe market stress, it is possible that the market for loans may become highly illiquid. In such an event, the Fund may find it difficult to sell loans it holds, and, for loans it is able to sell in such circumstances, the trade settlement period may be longer than anticipated. The Fund may make loans directly to borrowers or may acquire an interest in a loan by means of an assignment or a participation. In an assignment, the Fund may be required generally to rely upon the assigning financial institution to demand payment and enforce its rights against the borrower, but would otherwise be entitled to the benefit of all of the financial institution’s rights in the loan. The Fund may also purchase a participating interest in a portion of the rights of a lending institution in a loan. In such case, the Fund will generally be entitled to receive from the lending institution amounts equal to the payments of principal, interest and premium, if any, on the loan received by the institution, but generally will not be entitled to enforce its rights directly against the agent bank or the borrower, and must rely for that purpose on the lending institution. Investments in loans through a purchase of a loan, loan origination or a direct assignment of a financial institution’s interests with respect to a loan may involve additional risks to the Fund. For example, if a loan is foreclosed, the Fund could become owner, in whole or in part, of any collateral, which could include, among other assets, real estate or other real or personal property, and would bear the costs and liabilities associated with owning and holding or disposing of the collateral. In addition, it is conceivable that under emerging legal theories of lender liability, the Fund as holder of a partial interest in a loan could be held liable as co-lender for Loans and certain other forms of direct indebtedness may not be classified as “securities” under the federal securities laws and, therefore, when the Fund purchases such instruments, it may not be entitled to the protections against fraud and misrepresentation contained in the federal securities laws. Additional risks of investments in loans may include: Agent/Intermediary Risk. Highly Leveraged Transactions Risk. Stressed, Distressed or Defaulted Borrowers Risk .
• Other creditors might convince the court to set aside a loan or the collateralization of the loan as a “fraudulent conveyance” or “preferential transfer.” In that event, the court could recover from the Fund the interest and principal payments that the borrower made before becoming insolvent. There can be no assurance that the Fund would be able to prevent that recapture.
• A bankruptcy court may restructure the payment obligations under the loan so as to reduce the amount to which the Fund would be entitled.
• The court might discharge the amount of the loan that exceeds the value of the collateral.
• The court could subordinate the Fund’s rights to the rights of other creditors of the borrower under applicable law, decreasing, potentially significantly, the likelihood of any recovery on the Fund’s investment. Limited Information Risk. Interest Rate Benchmarks Risk. Some benchmark rates may reset daily; others reset less frequently. Certain floating or variable rate loans may permit the borrower to select an interest rate reset period of up to one year or longer. Investing in loans with longer interest rate reset periods may increase fluctuations in the Fund’s NAV as a result of changes in interest rates. Interest rates on loans with longer periods between benchmark resets will typically trail market interest rates in a rising interest rate environment. Certain loans may permit the borrower to change the base lending rate during the term of the loan. One benchmark rate may not adjust to changing market or interest rates to the same degree or as rapidly as another, permitting the borrower the option to select the benchmark rate that is most advantageous to it and less advantageous to the Fund. To the extent the borrower elects this option, the interest income and total return the Fund earns on the investment may be adversely affected as compared to other investments where the borrower does not have the option to change the base lending or benchmark rate. Restrictive Loan Covenants Risk. Some of the loans in which the Fund may invest or to which the Fund may obtain exposure may be “covenant-lite.” Such loans contain fewer or less restrictive constraints on the borrower than certain other types of loans. Such loans generally do not include terms which allow the lender to monitor the performance of the borrower and declare a default or force a borrower into bankruptcy restructuring if certain criteria are breached. Under such loans, lenders typically must rely on covenants that restrict a borrower from incurring additional debt or engaging in certain actions. Such covenants can be breached only by an affirmative action of the borrower, rather than by a deterioration in the borrower’s financial condition. Accordingly, the Fund may have fewer rights against a borrower when it invests in or has exposure to such loans and so may have a greater risk of loss on such investments as compared to investments in or exposure to loans with additional or more conventional covenants. Senior Loan and Subordination Risk. The Fund’s investments in senior loans may be collateralized with one or more of (1) working capital assets, such as accounts receivable and inventory, (2) tangible fixed assets, such as real property, buildings and equipment, (3) intangible assets such as trademarks or patents, or (4) security interests in shares of stock of the borrower or its subsidiaries or affiliates. In the case of loans to a non-public company, the company’s shareholders or owners may provide collateral in the form of secured guarantees and/or security interests in assets they own. However, the value of the collateral may decline after the Fund buys the senior loan, particularly if the collateral consists of equity securities of the borrower or its affiliates. If a borrower defaults, insolvency laws may limit the Fund’s access to the collateral, or the lenders may be unable to liquidate the collateral. A bankruptcy court might find that the collateral securing the senior loan is invalid or require the borrower to use the collateral to pay other outstanding obligations. If the collateral consists of stock of the borrower or its subsidiaries, the stock may lose all of its value in the event of a bankruptcy, which would leave the Fund exposed to greater potential loss. As a result, a collateralized senior loan may not be fully collateralized and can decline significantly in value. If a borrower defaults on a collateralized senior loan, the Fund may receive assets other than cash or securities in full or partial satisfaction of the borrower’s obligation under the senior loan. Those assets may be illiquid, and the Fund might not be able to realize the benefit of the assets for legal, practical or other reasons. The Fund might hold those assets until the Adviser determined it was appropriate to dispose of them. If the collateral becomes illiquid or loses some or all of its value, the collateral may not be sufficient to protect the Fund in the event of a default of scheduled interest or principal payments. The Fund can invest in senior loans that are not secured. If the borrower is unable to pay interest or defaults in the payment of principal, there will be no collateral on which the Fund can foreclose. Therefore, these loans typically present greater risks than collateralized senior loans. Due to restrictions on transfers in loan agreements and the nature of the private syndication of senior loans including, for example, the lack of publicly-available information, some senior loans are not as easily purchased or sold as publicly-traded securities. Some senior loans and other Fund investments are illiquid, which may make it difficult for the Fund to value them or dispose of them at an acceptable price. Direct investments in senior loans and investments in participation interests in or assignments of senior loans may be limited. Settlement Risk. Collateral Impairment Risk. Unsecured Loans Risk. Servicer Risk. Foreign Loan Risk. Lender Liability.</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redit Default Swaps Risk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Credit default swaps risk A credit default swap is an agreement between the Fund and a counterparty that enables the Fund to buy or sell protection against a credit event related to a particular issuer. One party, acting as a protection buyer, makes periodic payments, which may be based on, among other things, a fixed or floating rate of interest, to the other party, a protection seller, in exchange for a promise by the protection seller to make a payment to the protection buyer if a negative credit event (such as a delinquent payment or default) occurs with respect to a referenced bond or group of bonds. Credit default swaps may also be structured based on the debt of a basket of issuers, rather than a single issuer, and may be customized with respect to the default event that triggers purchase or other factors (for example, the Nth default within a basket, or defaults by a particular combination of issuers within the basket, may trigger a payment obligation). As a credit protection seller in a credit default swap contract, the Fund would be required to pay the par (or other agreed-upon) value of a referenced debt obligation to the counterparty following certain negative credit events as to a specified third-party debtor, such as default by a U.S. or non-U.S. corporate The Fund may enter into credit default swap contracts as protection buyer in order to hedge against the risk of default on the debt of a particular issuer or basket of issuers or attempt to profit from a deterioration or perceived deterioration in the creditworthiness of the particular issuer(s) (also known as buying credit protection). This would involve the risk that the investment may expire worthless and would only generate gain in the event of an actual default by the issuer(s) of the underlying obligation(s) (or, as applicable, a credit downgrade or other indication of financial instability). It would also involve the risk that the seller may fail to satisfy its payment obligations to the Fund. The purchase of credit default swaps involves costs, which will reduce the Fund’s return. A protection seller may have to pay out amounts following a negative credit event greater than the value of the reference obligation delivered to it by its counterparty and the amount of periodic payments previously received by it from the counterparty. When the Fund acts as a seller of a credit default swap, it is exposed to, among other things, leverage risk because if an event of default occurs the seller must pay the buyer the full notional value of the reference obligation. Each party to a credit default swap is subject to the credit risk of its counterparty. The value of the credit default swap to each party will change, at times significantly, based on changes in the actual or perceived creditworthiness of the underlying issuer. A protection buyer may lose its investment and recover nothing should an event of default not occur. The Fund may seek to realize gains on its credit default swap positions, or limit losses on its positions, by selling those positions in the secondary market. There can be no assurance that a liquid secondary market will exist at any given time for any particular credit default swap or for credit default swaps generally. The parties to a credit default swap are generally required to post collateral to each other. If the Fund posts initial or periodic collateral to its counterparty, it may not be able to recover that collateral from the counterparty in accordance with the terms of the swap. In addition, if the Fund receives collateral from its counterparty, it may be delayed or prevented from realizing on the collateral in the event of the insolvency or bankruptcy of the counterparty (or of its affiliates). The Fund may exit its obligations under a credit default swap only by terminating the contract and paying applicable breakage fees, or by entering into an offsetting credit default swap position, which may cause the Fund to incur more losses. There can be no assurance that the Fund will be able to exit a credit default swap position effectively when it seeks to do so.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Hedging Strategy Ris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Hedging strategy risk Certain of the investment techniques that the Fund may employ for hedging will expose the Fund to additional or increased risks. For example, there may be an imperfect correlation between changes in the value of the Fund’s portfolio holdings and hedging positions entered into by the Fund, which may prevent the Fund from achieving the intended hedge or expose the Fund to risk of loss. In addition, the Fund’s success in using hedge instruments is subject to the Adviser’s ability to predict correctly changes in the relationships of such hedge instruments to the Fund’s portfolio holdings, and there can be no assurance that the Adviser’s judgment in this respect will be accurate. Consequently, the use of hedging transactions might result in a poorer overall performance for the Fund, whether or not adjusted for risk, than if the Fund had not hedged its portfolio holdings. The Adviser is under no obligation to engage in any hedging strategies, and may, in its discretion, choose not to. Even if the Adviser desires to hedge some of the Fund’s risks, suitable hedging transactions may not be available or, if available, attractive. A failure to hedge may result in losses to the value of the Fund’s investments.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hort Sales And Short Position Risk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Short sales and short position risk To the extent the Fund makes use of short sales or takes short positions for investment and/or risk management purposes, the Fund may be subject to certain risks associated with selling short. Short sales are transactions in which the Fund sells securities or other instruments that the Fund does not own. Short exposure with respect to securities or market segments may also be achieved through the use of derivative instruments, such as forwards, futures or swaps on indices or on individual securities. When the Fund engages in a short sale or short position on a security or other instrument, it may borrow the security or other instrument sold short and deliver it to the counterparty. The Fund will ordinarily have to pay a fee or premium to borrow the security and will be obligated to repay the lender of the security any dividends or interest that accrues on the security during the period of the loan. The amount of any gain from a short sale will be decreased, and the amount of any loss increased, by the amount of the premium, dividends, interest or expenses the Fund pays in connection with the short sale. Short sales and short positions expose the Fund to the risk that it may be required to cover its short position at a time when the securities underlying the short position or exposure have appreciated in value, thus resulting in a loss to the Fund. The Fund may engage in short sales when it does not own or have the right to acquire the security sold short at no additional cost. The Fund’s loss on a short sale or position theoretically could be unlimited in a case in which the Fund is unable, for whatever reason, to close out its short position. In addition, the Fund’s short selling strategies may limit its ability to benefit from increases in the markets. Short selling involves a form of financial leverage that may exaggerate any losses realized by the Fund. Also, there is the risk that the counterparty to a short sale may fail to honor its contractual terms, causing a loss to the Fund. The Fund may borrow an instrument from a broker or other institution and sell it to establish a short position in the instrument. The Fund may also enter into a derivative transaction in order to establish a short position with respect to a reference asset. The Fund may make a profit or incur a loss depending upon whether the market price of the instrument or the value of the position decreases or increases between the date the Fund established the short position and the date on which the Fund must replace the borrowed instrument or otherwise close out the transaction. An increase in the value of an instrument, index or interest rate with respect to which the Fund has established a short position will result in a loss to the Fund, and there can be no assurance that the Fund will be able to close out the position at any particular time or at an acceptable price. The loss to the Fund from a short position is potentially unlimited.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U.S. Government Securities Risk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U.S. Government securities risk Some U.S. Government securities, such as Treasury bills, notes, and bonds and mortgage-backed securities guaranteed by the Government National Mortgage Association (Ginnie Mae), are supported by the full faith and credit of the United States; others are supported by the right of the issuer to borrow from the U.S. Treasury; others are supported by the discretionary authority of the U.S. Government to purchase the agency’s obligations; still others are supported only by the credit of the issuing agency, instrumentality, or enterprise. Although U.S. Government-sponsored enterprises may be chartered or sponsored by Congress, they are not funded by Congressional appropriations, and their securities are not issued by the U.S. Treasury, their obligations are not supported by the full faith and credit of the U.S. Government, and so investments in their securities or obligations issued by them involve greater risk than investments in other types of U.S. Government securitie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or guaranteed by these entities. The events surrounding the U.S. federal government debt ceiling and any resulting agreement (and similar political, economic and other developments) could adversely affect the Fund’s ability to achieve its investment objective. For example, a downgrade of the long-term sovereign credit rating of the U.S. could increase volatility in both stock and bond markets, result in higher interest rates and lower Treasury prices and increase the costs of all kinds of debt. These events and similar events in other areas of the world could have significant adverse effects on the economy generally and could result in significant adverse impacts on issuers of securities held by the Fund and the Fund itself. The Adviser cannot predict the effects of these or similar events in the future on the U.S. economy and securities markets or on the Fund’s portfolio. The Adviser may not timely anticipate or manage existing, new or additional risks, contingencies or developments. In recent periods, the values of U.S. Government securities have been affected substantially by increased demand for them around the world. Changes in the demand for U.S. Government securities may occur at any time and may result in increased volatility in the values of those securities.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overeign Debt Obligations Ris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Sovereign debt obligations risk Investments in countries’ government debt obligations involve special risks. Certain countries have historically experienced, and may continue to experience, high rates of inflation, high interest rates, exchange rate fluctuations, large amounts of external debt, balance of payments and trade difficulties and extreme poverty and unemployment. The issuer or governmental authority that controls the repayment of a country’s debt may not be able or willing to repay the principal and/or interest when due in accordance with the terms of such debt. A debtor’s willingness or ability to repay principal and interest due in a timely manner may be affected by, among other factors, its cash flow situation and, in the case of a government debtor, the extent of its foreign currency reserves or its inability to sufficiently manage fluctuations in relative currency valuations, the availability of sufficient foreign exchange on the date a payment is due, the relative size of the debt service burden to the economy as a whole, the government debtor’s policy towards principal international lenders such as the International Monetary Fund and the political and social constraints to which a government debtor may be subject. Government debtors may default on their debt and also may be dependent on expected disbursements from foreign governments, multilateral agencies and others abroad to reduce principal and interest arrearages on their debt. The commitment on the part of these governments, agencies and others to make such disbursements may be conditioned on a debtor’s implementation of economic reforms and/or economic performance and the timely service of such debtor’s obligations. Failure to implement such reforms, achieve such levels of economic performance or repay principal or interest when due may result in the cancellation of such third parties’ commitments to lend funds to the government debtor, which may further impair such debtor’s ability or willingness to service its debts on a timely basis. As a result of the foregoing, a government obligor may default on its obligations. If such an event occurs, the Fund may have limited (or no) legal recourse against the issuer and/or guarantor. Remedies must, in some cases, be pursued in the courts of the defaulting party itself, and the ability of the holder of foreign government debt securities to obtain recourse may be subject to the political climate in the relevant country. In addition, no assurance can be given that the holders of more senior fixed income securities, such as commercial bank debt, will not contest payments to the holders of other foreign government debt securities in the event of default under their commercial bank loan agreements. There is no bankruptcy proceeding by which sovereign debt on which governmental entities have defaulted may be collected in whole or in part. In addition, foreign governmental entities may enjoy various levels of sovereign immunity, and it may be difficult or impossible to bring a legal action against a foreign governmental entity or to enforce a judgment against such an entity. Government obligors in emerging market countries are among the world’s largest debtors to commercial banks, other governments, international financial organizations and other financial institutions. The issuers of the government debt securities in which the Fund may invest have in the past experienced substantial difficulties in servicing their external debt obligations, which led to defaults on certain obligations and the restructuring of certain indebtedness. Restructuring arrangements have included, among other things, reducing and rescheduling interest and principal payments by negotiating new or amended credit agreements, and obtaining new credit to finance interest payments. Holders of certain foreign government debt securities may be requested to participate in the restructuring of such obligations and to extend further loans to their issuers. There can be no assurance that the foreign government debt securities in which the Fund may invest will not be subject to similar restructuring arrangements or to requests for new credit, which may adversely affect the Fund’s holdings. Furthermore, certain participants in the secondary market for such debt may be directly involved in negotiating the terms of these arrangements and may therefore have access to information not available to other market participants.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onvertible Securities Ris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Convertible securities risk The Fund may invest in convertible securities. Convertible securities include bonds, debentures, notes, preferred stock and other securities that may be converted into or exchanged for, at a specific price or formula within a particular period of time, a prescribed amount of common stock or other equity securities of the same or a different issuer. Convertible securities may entitle the holder to receive interest paid or accrued on debt or dividends paid or accrued on preferred stock until the security matures or is redeemed, converted or exchanged. The market value of a convertible security is a function of its investment value and its conversion value. A security’s investment value represents the value of the security without its conversion feature ( i.e. the security in the issuer’s capital structure. A security’s conversion value is determined by multiplying the number of shares the holder is entitled to receive upon conversion or exchange by the current price of the underlying security.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erred Securities Ris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Preferred securities risk In addition to many of the risks associated with both debt securities ( e.g. In addition, preferred securities typically do not provide any voting rights, except in some cases in which dividends are in</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Portfolio Management Risk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Portfolio management risk Portfolio management risk is the risk that an investment strategy may fail to produce the intended results. There can be no assurance that the Fund will achieve its investment objective. The Adviser’s judgments about the attractiveness, value and potential appreciation of particular asset classes, sectors, securities, or other investments may prove to be incorrect and may not anticipate actual market movements or the impact of economic conditions generally. No matter how well a portfolio manager evaluates market conditions, the investments a portfolio manager chooses may fail to produce the intended result, and you could lose money on your investment in the Fund.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Securities Ris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Debt securities risk In addition to certain of the other risks described herein such as interest rate risk and credit risk, debt securities generally also are subject to the following risks:
• Redemption Risk—Debt securities sometimes contain provisions that allow for redemption in the event of tax or security law changes in addition to call features at the option of the issuer. In the event of a redemption, the Fund may not be able to reinvest the proceeds at comparable rates of return.
• Limited Voting Rights—Debt securities typically do not provide any voting rights, except in some cases when interest payments have not been made and the issuer is in default. Even in such cases, such rights may be limited to the terms of the debenture or other agreements.
• Liquidity Risk—Certain debt securities may be substantially less liquid than many other securities, such as U.S. Government securities or common shares or other equity securities.
• Spread Risk—Wider credit spreads and decreasing market values typically represent a deterioration of the debt security’s credit soundness and a perceived greater likelihood or risk of default by the issuer.
• Extension Risk—This is the risk that if interest rates rise, repayments of principal on certain debt securities, including, but not limited to, floating rate loans and mortgage-related securities, may occur at a slower rate than expected and the expected maturity of those securities could lengthen as a result. Securities that are subject to extension risk generally have a greater potential for loss when prevailing interest rates rise, which could cause their values to fall sharply. The values of interest-only and principal-only securities are especially sensitive to interest rate changes, which can affect not only their prices but can also change the income flows and repayment assumptions about those investments.
• Prepayment/Reinvestment Risk—Many types of debt securities, including floating rate loans, mortgage-backed securities and asset-backed securities, may reflect an interest in periodic payments made by borrowers. Although debt securities and other obligations typically mature after a specified period of time, borrowers may pay them off sooner. When a prepayment happens, all or a portion of the obligation will be prepaid. A borrower is more likely to prepay an obligation which bears a relatively high rate of interest. This means that in times of declining interest rates, there is a greater likelihood that the Fund’s higher yielding securities will be pre-paid and The Fund’s investments in debt securities may include, but are not limited to, senior, junior, secured and unsecured bonds, notes and other debt securities, and may be fixed rate, floating rate, zero coupon and inflation linked, among other things. The Fund may invest in convertible bonds, which are fixed income securities that are exercisable into other debt or equity securities, and “synthetic” convertible securities, which are created through a combination of separate securities that possess the two principal characteristics of a traditional convertible security, i.e. to</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Valuation Ris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Valuation risk Valuation risk is the risk that the Fund will not value its investments in a manner that accurately reflects their market values or that the Fund will not be able to sell any investment at a price equal to the valuation ascribed to that investment for purposes of calculating the Fund’s NAV. The valuation of the Fund’s investments involves subjective judgment and some valuations may involve assumptions, projections, opinions, discount rates, estimated data points and other uncertain or subjective amounts, all of which may prove inaccurate. In addition, the valuation of certain investments held by the Fund may involve the significant use of unobservable and non-market inputs.</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everage Ris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Leverage risk The Fund’s use of leverage (as described under “Leverage” in the Fund’s Investment Objective and Strategies above) creates the opportunity for increased net income and capital appreciation, but also creates special risks for Common Shareholders. There is no assurance that the Fund’s leveraging strategies will be successful. Leverage is a speculative technique that exposes the Fund to greater risk and increased costs. The interest expense payable by the Fund with respect to its reverse repurchase agreements, dollar roll transactions or similar transactions, borrowings and/or dividends payable with respect to any outstanding preferred shares may be based on shorter-term interest rates that periodically reset. So long as the Fund’s portfolio investments provide a higher rate of return (net of applicable Fund expenses) than the interest expenses, dividend expenses and other costs to the Fund of such leverage, the investment of the proceeds thereof should generate more income than will be needed to pay the costs of the leverage. If so, and all other things being equal, the excess would be used to pay higher dividends to Common Shareholders than if the Fund were not so leveraged. If, however, interest rates rise relative to the rate of return on the Fund’s portfolio, the interest and other costs to the Fund of leverage, including interest expenses on borrowings, the dividend rate on any outstanding preferred shares and/or the cost of the use of reverse repurchase agreements and dollar rolls or similar transactions, could exceed the rate of return on the debt obligations and other investments held by the Fund, thereby reducing the return to Common Shareholders. When leverage is used, the NAV and market price of the Common Shares and the investment return to Common Shareholders will likely be more volatile. There can be no assurance that the Fund’s use of leverage will result in a higher investment return on the Common Shares, and it may result in losses. In addition, fees and expenses of any form of leverage used by the Fund will be borne entirely by the Common Shareholders and will reduce the investment return of the Common Shares. Leverage creates several major types of risks for Common Shareholders, including:
• the likelihood of greater volatility of NAV and market price of Common Shares, and of the investment return to Common Shareholders, than a comparable portfolio without leverage;
• the possibility either that Common Share dividends will fall if the interest and other costs of leverage rise, or that dividends paid on Common Shares will fluctuate because such costs vary over time;
• the effects of leverage in a declining market or a rising interest rate environment, as leverage is likely to cause a greater decline in the NAV of the Common Shares than if the Fund were not leveraged and may result in a greater decline in the market value of the Common Shares; and,
• the Fund’s creditors, counterparties to the Fund’s leveraging transactions and any preferred shareholders of the Fund will have priority of payment over the Fund’s Common Shareholders. The use by the Fund of reverse repurchase agreements and dollar roll transactions or similar transactions to obtain leverage also involves special risks. For instance, the market value of the securities that the Fund is obligated to repurchase under a reverse repurchase agreement may decline below the repurchase price and the securities may not be returned to the Fund. In addition to borrowings, an issuance of preferred shares, reverse repurchase agreements and/or dollar roll transactions or similar transactions, the Fund’s use of other transactions that may give rise to a form of leverage (including, among others, credit default swap contracts and other transactions, loans of portfolio securities, transactions involving derivative instruments, short sales, and when issued, delayed delivery, and forward commitment transactions) gives rise to the associated leverage risks described above, and may adversely affect the Fund’s income, distributions, and total returns to Common Shareholders. The Fund also may seek to offset derivatives positions against one another or against other assets in an attempt to manage effective market exposure resulting from derivatives in its portfolio. To the extent that any positions do not behave in relation to one another as expected by the Adviser, the Fund may perform as if it is leveraged through use of these derivative strategies. Counterparties to the Fund’s other leveraging transactions ( e.g. Regulations or guidance issued by applicable regulators including the SEC or the CFTC or their staffs could, among other things, restrict the Fund’s ability to engage in leveraging and derivatives transactions (for example, by making certain types of derivatives transactions no longer available to the Fund) and/or increase the costs of such leveraging and derivatives transactions (for example, by increasing margin or capital requirements), and the Fund may be unable to execute its investment strategy as a result. The Fund’s ability to utilize leverage, invest in accordance with its principal investment strategies, and make distributions to Common Shareholders may also be limited by asset coverage requirements applicable to the use of certain transactions that may involve leverage, restrictions imposed by the Fund’s creditors, and guidelines or restrictions imposed by rating agencies that provide ratings for preferred shares or in connection with liquidity arrangements for preferred shares. Because the fees received by the Adviser are based on the total managed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 the Adviser has a financial incentive to cause the Fund to use leverage, which creates a conflict of interest between the Adviser, on the one hand, and the Common Shareholders, on the other hand.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Focused Investment Ris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Focused investment risk A fund that invests a substantial portion of its assets in a particular market, industry, sector, group of industries or sectors, country, region, group of countries or asset class is subject to greater risk than a fund that invests in a more diverse investment portfolio. In addition, the value of such a fund is more susceptible to any single economic, market, political, regulatory or other occurrence affecting, for example, the particular markets, industries, regions, sectors or asset classes in which the fund is invested. This is because, for example, issuers in a particular market, industry, region, sector or asset class may react similarly to specific economic, market, regulatory, political or other developments. The particular markets, industries, regions, sectors or asset classes in which the Fund may focus its investments may change over time and the Fund may alter its focus at inopportune times. To the extent the Fund invests in the securities of a limited number of issuers, it is particularly exposed to adverse developments affecting those issuers, and a decline in the market value of a particular security held by the Fund may affect the Fund’s performance more than if the Fund invested in the securities of a larger number of issuers. In addition, the limited number of issuers to which the Fund may be exposed may provide the Fund exposure to substantially the same market, industry, sector, group of industries or sectors, country, region, group of countries, or asset class, which may increase the risk of loss as a result of focusing the Fund’s investments, as discussed abo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rivatives Ris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Derivatives risk The Fund’s use of derivatives may involve risks different from, or greater than, the risks associated with investing in more traditional investments, such as stocks and bonds. Any use of derivatives strategies entails the risks of investing directly in the securities, instruments or assets underlying the derivatives strategies, as well as the risks of using derivatives generally. Derivatives can be highly complex and may perform in ways unanticipated by the Adviser and may not be available at the time or price desired. Derivatives positions may also be improperly executed or constructed. The Fund’s use of derivatives involves the risk that the other party to the derivative contract will fail to make required payments or otherwise to comply with the terms of the contract. In the event the counterparty to a derivative instrument defaults and/or becomes insolvent, the Fund potentially could lose all or a large portion of the value of its investment in the derivative instrument. Derivatives transactions can create investment leverage and may be highly volatile, and the Fund could lose significantly more than the amount it invests. Because most derivatives involve contractual arrangements with a counterparty, the Fund’s ability to enter into them requires a willing counterparty. The Fund’s ability to close out or unwind a derivatives position prior to expiration or maturity may also depend on the ability and willingness of the counterparty to enter into a transaction closing out the position. Derivatives may be difficult to value, illiquid and/or volatile. The Fund may not be able to close out or sell a derivative position at an advantageous price or time. Use of derivatives may affect the amount, timing and character of distributions to shareholders and, therefore, may increase the amount of taxes payable by taxable shareholders. The Fund may use derivatives to create investment leverage and the Fund’s use of derivatives may otherwise cause its portfolio to be leveraged. Leverage increases the Fund’s portfolio losses when the value of its investments declines. Since many derivatives involve leverage, adverse changes in the value or level of the underlying asset, rate, or index may result in a loss substantially greater than the amount invested in the derivative itself. Some derivatives have the potential for unlimited loss, regardless of the size of the initial investment. When the Fund enters into a derivatives transaction as a substitute for or alternative to a direct cash investment, the Fund is exposed to the risk that the derivative transaction may not provide a return that corresponds precisely or at all with that of the underlying investment. When the Fund uses a derivative for hedging purposes, it is possible that the derivative will not in fact provide the anticipated protection, and the Fund could lose money on both the derivative transaction and the exposure the Fund sought to hedge. While hedging strategies involving derivatives can reduce the risk of loss, they can also reduce the opportunity for gain or even result in losses by offsetting favorable price movements in other Fund investments. The derivatives markets are subject to various global regulations, and additional future regulation of the derivatives markets may make derivatives more costly, may limit the availability or liquidity of derivatives, or may otherwise adversely affect the value or performance of derivatives. Any such regulation could impair the effectiveness of the Fund’s derivatives transactions or its ability to effect its investment strategy and cause the Fund to lose value. In particular, the U.S. government, the United Kingdom, the European Union and various other jurisdictions have adopted mandatory minimum margin requirements for bilateral derivatives. Such requirements could increase the amount of margin required to be provided by the Fund in connection with its derivatives transactions and, therefore, make its derivatives transactions more expensive and potentially impair its ability to effect its investment strategy. U.S. government legislation providing for regulation of the derivatives market also includes clearing, reporting, and registration requirements, which could restrict the Fund’s ability to engage in derivatives transactions or increase the cost or uncertainty involved in such transactions. The European Union and the United Kingdom (and some other jurisdictions) have implemented or are in the process of implementing similar requirements, which will affect the Fund when it enters into a derivatives transaction with a counterparty subject to such requirements. The Fund typically will be required to post collateral or make margin payments in connection with entering into derivatives transactions. Assets that are used as margin or collateral may be required to be in the form of cash or liquid securities. If markets move against the Fund’s position, the Fund will generally be required to post additional assets and may have to dispose of existing investments to obtain assets acceptable as collateral or margin. This may prevent the Fund from pursuing its investment objective. Assets that are used as margin or collateral typically may be invested, and these investments are subject to risk and may result in losses to the Fund. These losses may be substantial, and may be in addition to losses incurred by using the derivative in question. If the Fund is unable to close out its position, it may be required to continue to maintain such accounts and fulfill its payment obligations until the position expires or matures, and the Fund will continue to be subject to investment risk on the assets. In addition, the Fund may not be able to recover the full amount of its margin from its counterparty or an intermediary if such entity were to experience financial difficulty. Margin and collateral requirements may impair the Fund’s ability to sell a portfolio security or make an investment at a time when it would otherwise be favorable to do so, or require the Fund to sell a portfolio security or close out a derivatives position at a disadvantageous time or price. Rule 18f-4 18f-4 value-at-risk 18f-4. While legislative and regulatory measures may provide protections for some market participants, they are</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unterparty Ris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Counterparty risk The Fund will be subject to credit risk presented by another party (whether a clearing member or clearing house in the case of exchange-traded or cleared instruments or another third party in the case of over-the-counter instruments) e.g. and over-the-counter derivatives New regulatory requirements may also limit the ability of the Fund to protect its interests in the event of an insolvency of a derivatives counterparty. In the event of a counterparty’s (or its affiliate’s) insolvency, the Fund’s ability to exercise remedies, such as the termination of transactions, netting of obligations and realization on collateral, could be stayed or eliminated under special resolution regimes adopted in the United States, the European Union, the United Kingdom, and various other jurisdictions. Such regimes provide government authorities with broad authority to intervene when a financial institution is experiencing financial difficulty. In particular, with respect to counterparties who are subject to such proceedings in the European Union or the United Kingdom, the liabilities of such counterparties to the Fund could be reduced, eliminated, or converted to equity in such counterparties (sometimes referred to as a “bail in”).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tructured Products And Structured Notes Ris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Structured products and structured notes risk Generally, structured investments are interests in entities organized and operated for the purpose of restructuring the investment characteristics of underlying investment interests or securities. These investment entities may be structured as trusts or other types of pooled investment vehicles. This type of restructuring generally involves the deposit with or purchase by an entity of the underlying investments and the issuance by that entity of one or more classes of securities backed by, or representing interests in, the underlying investments or referencing an indicator related to such investments. The cash flow or rate of return on the underlying investments may be apportioned among the newly issued securities to create different investment characteristics, such as varying maturities, credit quality, payment priorities and interest rate provisions. Structured products include, among other things, CDOs, mortgage-backed securities, other types of asset-backed securities and certain types of structured notes. The cash flow or rate of return on a structured investment may be determined by applying a multiplier to the rate of total return on the underlying investments or referenced indicator. Application of a multiplier is comparable to the use of financial leverage, a speculative technique. Leverage magnifies the potential for gain and the risk of loss. As a result, a relatively small decline in the value of the underlying investments or referenced indicator could result in a relatively large loss in the value of a structured product. Holders of structured products indirectly bear risks associated with the underlying investments, index or reference obligation, and are subject to counterparty risk. The Fund generally has the right to receive payments to which it is entitled only from the structured product, and generally does not have direct rights against the issuer. While certain structured investment vehicles enable the investor to acquire interests in a pool of securities without the brokerage and other expenses associated with directly holding the same securities, investors in structured vehicles generally pay their share of the investment vehicle’s administrative and other expenses. Structured products are generally privately offered and sold, and thus, are not registered under the securities laws. Certain structured products may be thinly traded or have a limited trading market and may have the effect of increasing the Fund’s illiquidity to the extent that the Fund, at a particular point in time, may be unable to find qualified buyers for these securities. In addition to the general risks associated with fixed income securities discussed herein, structured products carry additional risks including, but not limited to: (i) the possibility that distributions from underlying investments will not be adequate to make interest or other payments; (ii) the quality of the underlying investments may decline in value or default; (iii) the possibility that the security may be subordinate to other classes of the issuer’s securities; and (iv) the complex structure of the security may not be fully understood at the time of investment and may produce disputes with the issuer or unexpected investment results. Structured notes are derivative securities for which the amount of principal repayment and/or interest payments is based on the movement of one or more “factors.” These factors may include, but are not limited to, currency exchange rates, interest rates (such as the prime lending rate or another industry standard floating rate), referenced bonds and stock indices. Some of these factors may or may not correlate to the total rate of return on one or more underlying instruments referenced in such notes. In some cases, the impact of the movements of these factors may increase or decrease through the use of multipliers or deflators. Investments in structured notes involve risks including interest rate risk, credit risk and market risk. Depending on the factor used and the use of multipliers or deflators, changes in interest rates and movement of the factor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In the case of structured notes where the reference instrument is a debt instrument, such as credit-linked notes, the Fund will be subject to the credit risk of the issuer of the reference instrument and the issuer of the structured not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quity Securities Small And Mid Capitalization Companies And Related Market Ris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Equity securities, small- and mid-capitalization companies The market price of common stocks and other equity securities may go up or down, sometimes rapidly or unpredictably. Equity securities may decline in value due to factors affecting equity securities markets generally, particular industries represented in those markets, or the issuer itself. The values of equity securities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y also may decline due to factors which affect a particular industry or industries, such as labor shortages or increased production costs and competitive conditions within an industry. Equity securities generally have greater price volatility than bonds and other debt securities.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nfidential Information Access Ris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Confidential information access risk In managing the Fund, the Adviser may seek to avoid the receipt of material, non-public information</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Other Investment Companies Risk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Other investment companies risk As a shareholder in an investment company, the Fund will bear its ratable share of that investment company’s expenses, and would remain subject to payment of the Fund’s investment management fees with respect to the assets so invested. Common Shareholders would therefore be subject to duplicative expenses to the extent the Fund invests in other investment companies. In addition, these other investment companies may use leverage, in which case an investment would subject the Fund to additional risks associated with leverag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estricted Securities Rule 144 A Regulation S Securities Ris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Restricted securities, Rule 144A/Regulation S securities risk The Fund may hold securities that the Fund is prevented or limited by law or the terms of an agreement from selling (a “restricted security”). To the extent that the Fund is permitted to sell a restricted security, there can be no assurance that a trading market will exist at any particular time and the Fund may be unable to dispose of the security promptly at reasonable prices or at all. The Fund may have to bear the expense of registering the securities for resale and the risk of substantial delays in effecting registration. Also, restricted securities may be difficult to value because market quotations may not be readily available, and the values of restricted securities may have significant volatility. Limitations on the resale of restricted securities may have an adverse effect on their marketability, and may prevent the Fund from disposing of them promptly at reasonable prices. The Fund may have to bear the expense of registering such securities for</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Inflation Deflation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Inflation/deflation risk Inflation risk is the risk that the value of assets or income from the Fund’s investments will be worth less in the future as inflation decreases the value of payments at future dates. As inflation increases, the real value of the Fund’s portfolio could decline. Recently, inflation rates in the United States and elsewhere have been increasing. There can be no assurance that this trend will not continue or that efforts to slow or reverse inflation will not harm the economy and asset values. Deflation risk is the risk that prices throughout the economy decline over time. Deflation may have an adverse effect on the creditworthiness of issuers and may make issuer default more likely, which may result in a decline in the value of the Fund’s portfolio.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Liquidity Ris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Liquidity risk Liquidity risk is the risk that the Fund may invest in securities that trade in lower volumes and may be less liquid than other investments or that the Fund’s investments may become less liquid in response to market developments or adverse investor perceptions. Illiquidity may be the result of, for example, low trading volumes, lack of a market maker, or contractual or legal restrictions that limit or prevent the Fund from selling securities or closing positions. When there is no willing buyer and investments cannot be readily sold or closed out, the Fund may have to sell an investment at a substantially lower price than the price at which the Fund last valued the investment for purposes of calculating its NAV or may not be able to sell the investments at all, each of which would have a negative effect on the Fund’s performance and may cause the Fund to hold an investment longer than the Adviser would otherwise determine. In addition, if the Fund sells investments with extended settlement times ( e.g. e.g.</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Market Disruption And Geopolitical Ris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Market disruption and geopolitical risk Various market risks can affect the price or liquidity of an issuer’s securities in which the Fund may invest. Returns from the securities in which the Fund invests may underperform returns from the various general securities markets. Different types of securities tend to go through cycles of outperformance and underperformance in comparison to the general securities markets. Adverse events occurring with respect to an issuer’s performance or financial position can depress the value of the issuer’s securities. The liquidity in a market for a particular security will affect its value and may be affected by factors relating to the issuer, as well as the depth of the market for that security. Other market risks that can affect value include a market’s current attitudes about types of securities, market reactions to political or economic events, including litigation, and tax and regulatory effects (including lack of adequate regulations for a market or particular type of instrument). During periods of severe market stress, it is possible that the market for certain investments held by the Fund, such as loans, may become highly illiquid. In such an event, the Fund may find it difficult to sell the investments it holds, and, for those investments it is able to sell in such circumstances, the sale price may be significantly lower than, and the trade settlement period may be longer than, anticipated. Events surrounding the COVID-19 pandemic other pre-existing political, Markets may, in response to governmental actions or intervention, or general market conditions, including real or perceived adverse political, economic or market conditions, tariffs and trade disruptions, inflation, recession, changes in interest or currency rates, lack of liquidity in the bond markets or adverse investor sentiment, or other external factors, experience periods of high volatility and reduced liquidity. During those periods, the Fund may have to sell securities at times when it would otherwise not do so, and potentially at unfavorable prices. Securities may be difficult to value during such periods. Market risk involves the risk that the value of the Fund’s investment portfolio will change, potentially frequently and in large amounts, as the prices of its investments go up or down. During periods of severe market stress, it is possible that the market for some or all of the Fund’s investments may become highly volatile and/or illiquid. In such an event, the Fund may find it difficult to sell some or all of its investments and, for certain assets, the trade settlement period may be longer than anticipated. The fewer the number of issuers in which the Fund invests and/or the greater the use of leverage, the greater the potential volatility of the Fund’s portfolio. Recently, there have been inflationary price movements, which have caused the fixed income securities markets to experience heightened levels of interest rate volatility and liquidity risk. Recently, there have been inflationary price movements, which have caused the fixed income securities markets to experience heightened levels of interest rate volatility and liquidity risk. The U.S. Federal Reserve has begun to raise interest rates from historically low levels and may continue to do so. The United States government and the Federal Reserve and foreign governments and central banks may take steps to support financial markets. They might, for example, take steps to support markets and economic activity generally and to set or maintain low interest rates, such as by purchasing bonds or making financing broadly available to investors. Such actions may be intended to support certain asset classes or segments of the markets, but not others, and can have disproportionate, adverse, and unexpected effects on some asset classes or sectors, including those in which the Fund invests. For example, efforts by governments to provide debt relief to certain consumers or market participants or to support certain aspects of the market could significantly and adversely affect the value of the Fund’s investments, the Fund’s earnings, or the Fund’s risk profile, and have other unintended or unexpected effects. Other measures taken by governments and regulators, including, for example, steps to reverse, withdraw, curtail or taper such activities, could have a material adverse effect on prices for the Fund’s portfolio of investments and on the management of the Fund. The withdrawal of support, failure of efforts in response to a financial or other crisis, or investor perception that those efforts are not succeeding could negatively affect financial markets generally as well as the values and liquidity of the Fund’s investments. Events leading to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10, 2023 and March 12, 2023, respectively, and the Federal Deposit Insurance Corporation (“FDIC”) was appointed as receiver for SVB and Signature. Although the U.S. Department of the Treasury, the Federal Reserve and the FDIC have taken measures to stabilize the financial system, uncertainty and liquidity concerns in the broader financial services industry remain. Additionally, should there be additional systemic pressure on the financial system and capital markets, there can be no assurances of the response of any government or regulator, and any response may not be as favorable to industry participants as the measures currently being pursued. In addition, highly publicized issues related to the U.S. and global capital markets in the past have led to significant and widespread investor concerns over the integrity of the capital markets. The current situation related to SVB Signature and other regional banks could in the future lead to further rules and regulations for public companies, banks, financial institutions and other participants in the U.S. and global capital markets, and complying with the requirements of any such rules or regulations may be burdensome. Even if not adopted, evaluating and responding to any such proposed rules or regulations could results in increased costs and require significant attention from the Adviser. Federal, state, and other governments, their regulatory agencies, or self regulatory organizations may take actions that affect the regulation of the securities in which the Fund invests or the issuers of such securities in ways that are unforeseeable. Legislation or regulation also may change the way in which the Fund or the Adviser are regulated. Such legislation, regulation, or other government action could limit or preclude the Fund’s ability to achieve its investment objective and affect the Fund’s performance. Political, social or financial instability, civil unrest, geopolitical tensions, wars, natural disasters and acts of terrorism are other potential risks that could adversely affect the Fund’s investments or markets generally. In addition, political developments in foreign countries or the United States may at times subject such countries to sanctions from the U.S. government, foreign governments and/or international institutions that could negatively affect the Fund’s investments in issuers located in, doing business in or with assets in such countries. Any or all of the risks described herein can increase some or all of the other risks associated with the Fund’s investments, including, among others, counterparty risk, debt securities risks, liquidity risk, and valuation risk. Continuing uncertainty as to the status of the euro and the European Economic and Monetary Union (“EMU”) and the potential for certain countries (such as those in the UK)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In January 2020, the United Kingdom withdrew from the EU. During an 11-month Russia’s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ranging economic sanctions on Russia, certain Russian individuals, banking entities and corporations, and Belarus as a response to Russia’s invasion of Ukraine, and may impose sanctions on other countries that provide military or economic support to Russia. The extent and duration of Russia’s military actions and the repercussions of such actions (including any retaliatory actions or countermeasures that may be taken by those subject to sanctions, including cyber attacks) are impossible to predict, but could result in significant market disruptions, including in certain industries or sectors, such as the oil and natural gas markets, and may negatively affect global supply chains, inflation and global growth. These and any related events could significantly impact the Fund’s performance and the value of an investment in the Fund, even if the Fund does not have direct exposure to Russian issuers or issuers in other countries affected by the invasion. The Fund may continue to issue additional shares and to make additional investments in instruments in accordance with the Fund’s principal investment strategies to strive to meet the Fund’s investment objective under all types of market conditions, including unfavorable market conditions.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Portfolio Turnover Risk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Portfolio turnover risk The length of time the Fund has held a particular security is not generally a consideration in investment decisions. A change in the securities held by the Fund is known as portfolio turnover. Portfolio turnover generally involves a number of direct and indirect costs and expenses to the Fund, including, for example, brokerage commissions, dealer mark-ups and Portfolio turnover risk includes the risk that frequent purchases and sales of portfolio securities may result in higher Fund expenses and may result in larger distributions of taxable capital gains to investors as compared to a fund that trades less frequently.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egal And Regulatory Risk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Legal and regulatory risk Legal, tax and regulatory changes (which may apply with retroactive effect) could occur and may adversely affect the Fund and its ability to pursue its investment strategies and/or increase the costs of implementing such strategies. New (or revised) laws or regulations may be imposed by the CFTC, the SEC, the Internal Revenue Service (“IRS”), the U.S. Federal Reserve or other banking regulators, other governmental regulatory authorities or self-regulatory organizations that supervise the financial markets that could adversely affect the Fund. In particular, these agencies have implemented or are implementing a variety of rules pursuant to financial reform legislation in the United States. The EU, the United Kingdom and some other jurisdictions have implemented or are implementing similar requirements. The Fund also may be adversely affected by changes in the enforcement or interpretation of existing statutes and rules by these governmental regulatory authorities or self-regulatory organizations. In addition, the securities and derivatives markets are subject to comprehensive statutes, regulations and margin requirements. The CFTC, the SEC, the Federal Deposit Insurance Corporation, other regulators and self-regulatory organizations and exchanges are authorized under these statutes, regulations and otherwise to take extraordinary actions in the event of market emergencies. The Fund and the Adviser have historically been eligible for exemptions from certain regulations. However, there is no assurance that the Fund and the Adviser will continue to be eligible for such exemptions. The SEC has in the past adopted interim rules requiring reporting of all short positions above a certain de minimis threshold and may adopt (pursuant to recent proposals) rules requiring monthly public disclosure in the future. In addition, other non-U.S. jurisdictions where the Fund may trade have adopted reporting requirements. If the Fund’s short positions or its strategy become generally known, it could have a significant effect on the Adviser’s ability to implement its investment strategy. In particular, it would make it more likely that other investors could cause a short squeeze in the securities held short by the Fund forcing the Fund to cover its positions at a loss. Such reporting requirements may also limit the Adviser’s ability to access management and other personnel at certain companies where the Adviser seeks to take a short position. In addition, if other investors engage in copycat behavior by taking positions in the same issuers as the Fund, the cost of borrowing securities to sell short could increase drastically and the availability of such securities to the Fund could decrease drastically. Such events could make the Fund unable to execute its investment strategy. The SEC and regulatory authorities in other jurisdictions may adopt (and in certain cases, have adopted) bans on new or increases in short sales of certain securities, including short positions on such securities acquired through swaps, in response to market events. Bans on short selling and such short positions may make it impossible for the Fund to execute certain investment strategies and may have a material adverse effect on the Fund’s ability to generate returns. Rules implementing the credit risk retention requirements of the Dodd-Frank Wall Street Reform and Consumer Protection Act (the “Dodd-Frank Act”) for asset-backed securities require the sponsor of certain securitization vehicles (or a majority owned affiliate of such sponsor) to retain, and to refrain from transferring, selling, conveying to a third party, or hedging the credit risk on a portion of the assets transferred, sold, or conveyed through the issuance of the asset-backed securities of such vehicle, subject to certain exceptions. These requirements may increase the costs to originators, securitizers, and, in certain cases, collateral managers of securitization vehicles in which the Fund may invest, which costs could be passed along to the Fund as an investor in such vehicles. In addition, the costs imposed by the risk retention rules on originators, securitizers and/or collateral managers may result in a reduction of the number of new offerings of asset-backed securities and thus in fewer investment opportunities for the Fund. A reduction in the number of new securitizations could also reduce liquidity in the markets for certain types of financial assets that are typically held by securitization vehicles, which in turn could negatively affect the returns on the Fund’s investment in asset-backed securities.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Anti Takeover Provisions Risk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Anti-takeover provisions risk The Fund’s Amended and Restated Agreement and Declaration of Trust (the “Declaration of Trust”) includes provisions that could limit the ability of other entities or persons to acquire control of the Fund or to convert the Fund to open-end status.</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llateralized Debt Obligations Risk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Collateralized debt obligations risk CDOs include CBOs, CLOs, and other similarly structured securities. A CBO is a trust which may be backed by a diversified pool of high risk, below investment grade fixed income securities. A CLO is a trust typically collateralized by a pool of loans, which may include, among others, domestic and foreign senior secured loans, senior unsecured loans, second lien loans or other types of subordinate loans, and mezzanine loans, including loans that may be rated below investment grade or equivalent unrated loans and including loans that may be covenant-lite. CDOs may charge management fees and administrative expenses. The cash flows from the CDO trust are generally split into two or more portions, called tranches, varying in risk and yield. Senior tranches are paid from the cash flows from the underlying assets before the junior tranches and equity or “first loss” tranches. Losses are first borne by the equity tranches, next by the junior tranches, and finally by the senior tranches. Holders of interests in the senior tranches are entitled to the lowest interest rate payments but those interests generally involve less credit risk as they are typically paid before junior tranches. The most junior tranches, such as equity tranches, typically are entitled to be paid the highest interest rate payments but suffer the highest risk of loss should the holder of an underlying debt instrument default. If some debt instruments default and the cash collected by the CDO is insufficient to pay all of its investors, those in the lowest, most junior tranches suffer losses first. Since it is partially protected from defaults, a senior tranche from a CDO trust typically has higher ratings and lower potential yields than the underlying securities, and can be rated investment grade. Despite the protection from the equity tranche, more senior CDO tranches can experience substantial losses due to actual defaults, increased sensitivity to defaults due to collateral default and disappearance of protecting tranches, market anticipation of defaults and aversion to CDO securities as a class. The risks of an investment in a CDO depend largely on the quality and type of the collateral and the tranche of the CDO in which the Fund invests. Normally, CBOs, CLOs and other CDOs are privately offered and sold, and thus are not registered under the securities laws. As a result, there may be a limited secondary market for investments in CDOs and such investments may be illiquid. In addition to the risks associated with debt instruments ( e.g. subordinate to other classes of the issuer’s securities; and (iv) the complex structure of the security may not be fully understood at the time of investment and may produce disputes with the issuer or unexpected investment results.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Real Estate Ris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Real estate risk The value of the Fund’s portfolio could change in light of factors affecting the real estate secto To the extent that the Fund invests in real estate related investments, including REITs, real estate-related loans or real-estate linked derivative instruments, it will be subject to the risks associated with owning real estate and with the real estate industry generally. These include difficulties in valuing and disposing of real estate, the possibility of declines in the value of real estate, risks related to general and local economic conditions, the possibility of adverse changes in the climate for real estate, environmental liability risks, the risk of increases in property taxes and operating expenses, possible adverse changes in zoning laws, the risk of casualty or condemnation losses, limitations on rents, the possibility of adverse changes in interest rates and in the credit markets and the possibility of borrowers paying off mortgages sooner than expected, which may lead to reinvestment of assets at lower prevailing interest rates. To the extent that the Fund invests in REITs, it will also be subject to the risk that a REIT may default on its obligations or go bankrupt. By investing in REITs indirectly through the Fund, a shareholder will indirectly bear his or her proportionate share of the expenses of the REITs. The Fund’s investments in REITs could cause the Fund to recognize income in excess of cash received from those securities and, as a result, the Fund may be required to sell portfolio securities, including when it is not advantageous to do so, in order to make distributions. An investment in a REIT or a real estate-linked derivative instrument that is linked to the value of a REIT is subject to additional risks, such as poor performance by the manager of the REIT, adverse changes to the tax laws or failure by the REIT to qualify for the favorable tax treatment applicable to REITs under the Code. In addition, some REITs have limited diversification because they invest in a limited number of properties, a narrow geographic area, or a single type of property. Also, the organizational documents of a REIT may contain provisions that make changes in control of the REIT difficult and time- consuming. Finally, private REITs are not traded on a national securities exchange. As such, these products may be illiquid. This reduces the ability of the Fund to redeem its investment early. Private REITs are also generally harder to value and may bear higher fees than public REITs.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Risks Related To The Funds Clearing Broker And Central Clearing Counterparty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Risks related to the Fund’s clearing broker and central clearing counterparty Transactions in some types of derivatives, including futures, options on futures, and certain swaps (including interest rate swaps and index credit default swaps) are required to be (or are capable of being) centrally cleared. In a transaction involving those derivatives (“cleared derivatives”), the Fund’s counterparty is a clearing house, rather than a bank or broker. Since the Fund is not a member of clearing houses and only members of a clearing house (“clearing members”) can participate directly in the clearing house, the Fund will hold cleared derivatives through accounts at clearing members. In cleared derivatives positions, the Fund will make payments (including margin payments) to and receive payments from a clearing house through its accounts at clearing members. Clearing members guarantee performance of their clients’ obligations to the clearing house. There is a risk that assets deposited by the Fund with any clearing member as margin for cleared derivatives may, in certain circumstances, be used to satisfy losses of other clients of the Fund’s clearing member. In addition, the assets of the Fund might not be fully protected in the event of the clearing member’s bankruptcy, as the Fund would be limited to recovering only a pro rata share of all available funds segregated on behalf of the clearing member’s customers for the relevant account class. Similarly, all customer funds held by a clearing member and/or at a clearing house in connection with any cleared derivates are generally held on a commingled omnibus basis and are not identified to the name of the clearing member’s individual customers. In the event of the bankruptcy or insolvency of a clearing member or clearing house, the Fund might experience a loss of funds deposited through its clearing member as margin with the clearing house, a loss of unrealized profits on its open positions, and the loss of funds owed to it as realized profits on closed positions. Such a bankruptcy or insolvency might also cause a substantial delay before the Fund could obtain the return of funds owed to it by a clearing member who was a member of such clearing house. In some ways, cleared derivative arrangements are less favorable to funds than bilateral arrangements. For example, the Fund may be required to provide more margin for cleared derivatives positions than for bilateral derivatives positions. Also, in contrast to a bilateral derivatives position, following a period of notice to the Fund, a clearing member generally can require termination of an existing cleared derivatives position at any time or an increase in margin requirements above the margin that the clearing member required at the beginning of a transaction. Clearing houses also have broad rights to increase margin requirements for existing positions or to terminate those positions at any time. Any increase in margin requirements or termination of existing cleared derivatives positions by the clearing member or the clearing house could interfere with the ability of the Fund to pursue its investment strategy. Further, any increase in margin requirements by a clearing member could expose the Fund to greater credit risk to its clearing member because margin for cleared derivatives positions in excess of a clearing house’s margin requirements may be held by the clearing member. Also, the Fund is subject to risk if it enters into a swap that is required to be cleared (or that the Adviser expects to be cleared), and no clearing member is willing or able to clear the transaction on the Fund’s behalf. In those cases, the position might have to be terminated, and the Fund could lose some or all of the benefit of the position, including loss of an increase in the value of the position and/or loss of hedging protection, or could realize a loss. In addition, the documentation governing the relationship between the Fund and clearing members is drafted by the</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Tax Ris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Tax risk The Fund has elected to be treated as a regulated investment company (“RIC”) under the Code and intends each year to qualify and be eligible to be treated as such. If the Fund qualifies as a RIC, it generally will not be subject to U.S. federal income tax on its net investment income or net short-term or long-term capital gains, distributed (or deemed distributed) to shareholders, provided that, for each taxable year, the Fund distributes (or is treated as distributing) to its shareholders an amount equal to or exceeding 90% of its “investment company taxable income” as that term is defined in the Code (which includes, among other things, dividends, taxable interest and the excess of any net short-term capital gains over net long-term capital losses, as reduced by certain deductible expenses). The Fund intends to distribute all or substantially all of its investment company taxable income and net capital gain each year. In order for the Fund to qualify as a RIC in any taxable year, the Fund must meet certain asset diversification tests and at least 90% of its gross income for such year must be certain types of qualifying income. If for any taxable year the Fund were to fail to meet the income or diversification test described above, the Fund could in some cases cure the failure, including by paying a fund-level tax and, in the case of a diversification test failure, disposing of certain assets. Some of the income and gain that the Fund may recognize, such as income and gain from real estate assets received upon foreclosure of a loan held by the Fund, generally does not constitute qualifying income, and whether certain other income and gain that the Fund may recognize constitutes qualifying income is not certain. The Fund’s investments therefore may be limited by the Fund’s intention to qualify as a RIC and may bear on the Fund’s ability to so qualify. If the Fund were ineligible to or otherwise did not cure such failure for any year, or were otherwise to fail to qualify as a RIC accorded special tax treatment in any taxable year, it would be treated as a corporation subject to U.S. federal income tax, thereby subjecting any income earned by the Fund to tax at the corporate level and, when such income is distributed, to a further tax as dividends at the shareholder level to the extent of the Fund’s current or accumulated earnings and profits.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Repurchase Agreements Risk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Repurchase agreements risk In the event of a default or bankruptcy by a selling financial institution under a repurchase agreement, the Fund will seek to sell the underlying security serving as collateral. However, this could involve certain costs or delays, and, to the extent that proceeds from any sale were less than the repurchase price, the Fund could suffer a loss.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Zero Coupon Bond Risk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Zero-coupon bond risk Zero-coupon bonds are issued at a significant discount from their principal amount in lieu of paying interest periodically. Because zero-coupon bonds</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Unrated Securities Risk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Unrated securities risk Unrated securities (which are not rated by a rating agency) may be less liquid than comparable rated securities and involve the risk that the Adviser may not accurately evaluate the security’s comparative credit rating and value. To the extent that the Fund invests in unrated securities, the Fund’s success in achieving its investment objective may depend more heavily on the Adviser’s creditworthiness analysis than if the Fund invested exclusively in rated securities. Some or all of the unrated instruments in which the Fund may invest will involve credit risk comparable to or greater than that of rated debt securities of below investment grade quality.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Operational And Information Security Risk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Operational and information security risks The Fund and its service providers depend on complex information technology and communications systems to conduct business functions, making them susceptible to operational and information security risks. Any problems relating to the performance and effectiveness of security procedures used by the Fund or its service providers to protect the Fund’s assets, such as algorithms, codes, passwords, multiple signature systems, encryption and telephone call-backs, may have an adverse impact on an investment in the Fund. For example, design or system failures or malfunctions, human error, faulty software or data processing systems, power or communications outages, acts of God, or cyber-attacks may lead to operational disruptions and potential losses to the Fund. Cyber-attacks include, among other behaviors, stealing or corrupting data maintained online or digitally, denial of service attacks on websites, the unauthorized release of confidential information and causing operational disruption. Successful cyber-attacks against, or security breakdowns of, the Fund or its Adviser, custodian, fund accountant, fund administrator, transfer agent, pricing vendors and/or other third party service providers may adversely impact the Fund and its shareholders. For instance, cyber-attacks or other operational issues may interfere with the processing of shareholder transactions, impact the Fund’s ability to calculate its NAV, cause the release of private shareholder information or confidential Fund information, impede trading, cause reputational damage, and subject the Fund to regulatory fines, penalties or financial losses, reimbursement or other compensation costs, and/or additional compliance costs. The Fund also may incur substantial costs for cybersecurity risk management in order to guard against any cyber incidents in the future. Furthermore, as the Fund’s assets grow, it may become a more appealing target for cybersecurity threats such as hackers and malware. In general, cyber-attacks result from deliberate attacks but unintentional events may have effects similar to those caused by cyber-attacks. Additionally, outside parties may attempt to fraudulently induce employees of the Fund or the Adviser or its service providers to disclose sensitive information in order to gain access to the Fund’s infrastructure Similar types of risks also are present for issuers of securities in which the Fund invests, which could result in material adverse consequences for such issuers, and may cause the Fund’s investment in such securities to lose value. In addition, cyber- attacks involving a counterparty to the Fund could affect such a counterparty’s ability to meet its obligations to the Fund, which may result in losses to the Fund and its shareholders. In addition, the adoption of work-from-home arrangements by the Fund, the Adviser or its service providers could increase all of the above risks, create additional data and information accessibility concerns, and make the Fund, the Adviser or its service providers more susceptible to operational disruptions, any of which could adversely impact their operations. While the Fund or its service providers may have established business continuity plans and systems designed to guard against such operational failures and cyber-attacks and the adverse effects of such events, there are inherent limitations in such plans and systems including the possibility that certain risks have not been identified, in large part because different, evolving or unknown threats or risks may emerge in the future. The Adviser and the Fund do not control the business continuity and cybersecurity plans and systems put in place by third-party service providers, and such third-party service providers may have no or limited indemnification obligations to the Adviser or the Fund.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Interest Rate Risk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Interest rate risk Interest rate risk is the risk that debt instruments will change in value because of changes in interest rates. Interest rate changes may affect the value of a fixed income instrument directly (especially in the case of fixed rate instruments) and indirectly (especially in the case of adjustable-rate instruments). The value of an instrument with a longer duration (whether positive or negative) will be more sensitive to changes in interest rates than a similar instrument with a shorter duration. Bonds and other debt instruments typically have a positive duration. The value of a debt instrument with positive duration will generally decline if interest rates increase. Certain other investments, such as inverse floaters and certain derivative instruments, may have a negative duration. The value of instruments with a negative duration will generally decline if interest rates decrease. Inverse floaters, interest-only and principal-only securities are especially sensitive to interest rate changes, which can affect not only their prices but can also change the income flows and repayment assumptions about those investments. The prices of long-term debt obligations generally fluctuate more than prices of short-term debt obligations as interest rates change. Because the Fund’s weighted average effective duration generally will fluctuate as interest rates change, the Common Share NAV and market price per share may tend to fluctuate more in response to changes in market interest rates than if the Fund invested mainly in short-term debt securities. During periods of rising interest rates, the average life of certain types of securities may extend due to lower than expected rates of pre-payments, which Yield curve risk is the risk associated with either a flattening or steepening of the yield curve. The yield curve is a representation of market interest rates of obligations with durations of different lengths. When the yield curve is “steep,” longer-term obligations bear higher rates of interest than similar shorter-term obligations; when the curve “flattens,” the difference between those interest rates is reduced. If the yield curve is “inverted,” longer term obligations bear lower interest rates than shorter term obligations. If the Fund’s portfolio is structured to perform favorably in a particular interest rate environment, a change in the yield curve could result in losses to the Fund. Variable and floating rate debt securities are generally less sensitive to interest rate changes, but may decline in value if their interest rates do not rise as much, or as quickly, as interest rates in general. Conversely, floating rate securities will not generally increase in value at all or to the same extent as fixed rate instruments when interest rates decline. Inverse floating rate debt securities may decrease in value if interest rates increase. Inverse floating rate debt securities also may exhibit greater price volatility than a fixed rate debt obligation with similar credit quality. When the Fund holds variable or floating rate securities, a decrease (or, in the case of inverse floating rate securities, an increase) in market interest rates will adversely affect the income received from such securities and the NAV of the Common Shares.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Common Shares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Share Price</t>
        </is>
      </c>
      <c r="C202" s="9" t="n">
        <v>14.58</v>
      </c>
      <c r="D202" s="11" t="n">
        <v>14.58</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11" t="n">
        <v>14.58</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NAV Per Share</t>
        </is>
      </c>
      <c r="C203" s="11" t="n">
        <v>14.31</v>
      </c>
      <c r="D203" s="11" t="n">
        <v>14.31</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11" t="n">
        <v>14.31</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Latest Premium (Discount) to NAV [Percent]</t>
        </is>
      </c>
      <c r="C204" s="7" t="n">
        <v>0.0189</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row r="206">
      <c r="A206" s="4" t="inlineStr">
        <is>
          <t>[1]As of September 30, 2023, the Fund had an effective registration statement under which it may offer and sell additional Common Shares of the Fund. The maximum sales load paid by investors in an offering under that registration statement is presently expected to be 1.00% of the offering price.[2]You will pay brokerage charges if you direct your broker or the plan agent to sell your Common Shares that you acquired pursuant to a dividend reinvestment plan. You will also bear a pro rata share of brokerage commissions incurred in connection with open-market purchases pursuant to the Fund’s Dividend Reinvestment Plan. See “Dividend Reinvestment Plan”.[3]The Fund pays DoubleLine Capital LP (“DoubleLine” or the “Adviser”) a monthly management fee for its investment management services in an amount equal to 1.00% of the Fund’s average daily total managed assets. In accordance with the requirements of the Securities and Exchange Commission (the “SEC”), the table above shows the Fund’s management fee as a percentage of average net assets, which reflects the Fund’s use of leverage. “Total managed assets” means the total assets of the Fund (including assets attributable to any reverse repurchase agreements, dollar roll transactions or similar transactions, borrowings, and preferred shares that may be outstanding) minus accrued liabilities (other than liabilities in respect of reverse repurchase agreements, dollar roll transactions or similar transactions, and borrowings).[4]Interest Expense on Borrowed Funds represents the Fund’s annualized interest expense based on the Fund’s total borrowings as of September 30, 2023 and the interest rate applicable on that date. The Fund’s credit facility is subject to floating interest rates and, therefore, the actual amount of interest expense borne by the Fund will vary over time in accordance with the level of the Fund’s use of borrowings, variations in market interest rates and/or the Fund’s borrowings outstanding. If the Fund were to engage in greater levels of borrowings or pay higher interest rates in connection with such borrowings, the actual Interest Expense on Borrowed Funds incurred as a percentage of net assets would be higher than that shown in the table.[5]The Master Services Agreement between the Fund and U.S. Bancorp Fund Services, LLC, doing business as U.S. Bank Global Fund Services (the “Administrator”), obligates the Fund to pay the Administrator a fee of 0.02% of the Fund’s average daily total managed assets for providing administration, bookkeeping, pricing, and other services to the Fund. The Administrator will also be reimbursed by the Fund for out-of-pocket expenses that are reasonably incurred by it in performing its duties under the Master Services Agreement.[6]Other expenses are estimated for the Fund’s fiscal year ending September 30, 2024.[7]The example above should not be considered a representation of future expenses. Actual expenses may be higher or lower than those shown. The example assumes that “Interest Expense on Borrowed Funds”, “Other Expenses” and “Total Annual Expenses” set forth in the Annual Expenses table remain the same each year and that all dividends and distributions are reinvested at net asset value. Actual expenses may be greater or less than those assumed. Moreover, the Fund’s actual rate of return may be greater or less than the hypothetical 5% annual return shown in the example. In connection with the Fund’s offering of Common Shares under the Fund’s Shelf Registration (see Note 12), the table includes sales load and offering costs.[8]Includes accrued interest payable on amounts outstanding as of the end of the relevant fiscal year/period.</t>
        </is>
      </c>
    </row>
  </sheetData>
  <mergeCells count="4">
    <mergeCell ref="A1:B2"/>
    <mergeCell ref="D1:K1"/>
    <mergeCell ref="A205:S205"/>
    <mergeCell ref="A206:S2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31:04Z</dcterms:created>
  <dcterms:modified xmlns:dcterms="http://purl.org/dc/terms/" xmlns:xsi="http://www.w3.org/2001/XMLSchema-instance" xsi:type="dcterms:W3CDTF">2023-12-01T21:31:04Z</dcterms:modified>
</cp:coreProperties>
</file>